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Business Combination - Merger B" sheetId="9" r:id="rId9"/>
    <s:sheet name="Goodwill and Other Intangible A" sheetId="10" r:id="rId10"/>
    <s:sheet name="New Accounting Pronouncements" sheetId="11" r:id="rId11"/>
    <s:sheet name="Fair Value Measurements" sheetId="12" r:id="rId12"/>
    <s:sheet name="Line of Credit" sheetId="13" r:id="rId13"/>
    <s:sheet name="Inventories" sheetId="14" r:id="rId14"/>
    <s:sheet name="Net Loss per Common Share" sheetId="15" r:id="rId15"/>
    <s:sheet name="Shareholders' Equity" sheetId="16" r:id="rId16"/>
    <s:sheet name="Convertible Debt - Related Part" sheetId="17" r:id="rId17"/>
    <s:sheet name="Savings and Retirement Plans" sheetId="18" r:id="rId18"/>
    <s:sheet name="Business Segment Information" sheetId="19" r:id="rId19"/>
    <s:sheet name="Summary of Significant Accoun20" sheetId="20" r:id="rId20"/>
    <s:sheet name="Business Combination - Merger21" sheetId="21" r:id="rId21"/>
    <s:sheet name="Goodwill and Other Intangible22" sheetId="22" r:id="rId22"/>
    <s:sheet name="Inventories (Tables)" sheetId="23" r:id="rId23"/>
    <s:sheet name="Net Loss per Common Share (Tabl" sheetId="24" r:id="rId24"/>
    <s:sheet name="Shareholders' Equity (Tables)" sheetId="25" r:id="rId25"/>
    <s:sheet name="Convertible Debt - Related Pa26" sheetId="26" r:id="rId26"/>
    <s:sheet name="Savings and Retirement Plans (T" sheetId="27" r:id="rId27"/>
    <s:sheet name="Business Segment Information (T" sheetId="28" r:id="rId28"/>
    <s:sheet name="Summary of Significant Accoun29" sheetId="29" r:id="rId29"/>
    <s:sheet name="Business Combination - Merger30" sheetId="30" r:id="rId30"/>
    <s:sheet name="Goodwill and Other Intangible31" sheetId="31" r:id="rId31"/>
    <s:sheet name="Fair Value Measurements (Detail" sheetId="32" r:id="rId32"/>
    <s:sheet name="Line of Credit (Details)" sheetId="33" r:id="rId33"/>
    <s:sheet name="Inventories (Details)" sheetId="34" r:id="rId34"/>
    <s:sheet name="Net Loss per Common Share (Deta" sheetId="35" r:id="rId35"/>
    <s:sheet name="Shareholders' Equity (Details)" sheetId="36" r:id="rId36"/>
    <s:sheet name="Convertible Debt - Related Pa37" sheetId="37" r:id="rId37"/>
    <s:sheet name="Savings and Retirement Plans (D" sheetId="38" r:id="rId38"/>
    <s:sheet name="Business Segment Information (D" sheetId="39" r:id="rId39"/>
  </s:sheets>
  <s:definedNames/>
  <s:calcPr calcId="124519" calcMode="auto" fullCalcOnLoad="1"/>
</s:workbook>
</file>

<file path=xl/sharedStrings.xml><?xml version="1.0" encoding="utf-8"?>
<sst xmlns="http://schemas.openxmlformats.org/spreadsheetml/2006/main" uniqueCount="450">
  <si>
    <t>Document and Entity Information - shares</t>
  </si>
  <si>
    <t>6 Months Ended</t>
  </si>
  <si>
    <t>Jun. 30, 2016</t>
  </si>
  <si>
    <t>Aug. 10, 2016</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t>
  </si>
  <si>
    <t>Dec. 31, 2015</t>
  </si>
  <si>
    <t>Current assets:</t>
  </si>
  <si>
    <t>Cash and cash equivalents</t>
  </si>
  <si>
    <t>Accounts receivable, net</t>
  </si>
  <si>
    <t>Inventories</t>
  </si>
  <si>
    <t>Other</t>
  </si>
  <si>
    <t>Total current assets</t>
  </si>
  <si>
    <t>Property, plant, and equipment, net</t>
  </si>
  <si>
    <t>Goodwill</t>
  </si>
  <si>
    <t>Other intangible assets, net</t>
  </si>
  <si>
    <t>Deferred tax assets and other</t>
  </si>
  <si>
    <t>Total assets</t>
  </si>
  <si>
    <t>Current liabilities:</t>
  </si>
  <si>
    <t>Accounts payable</t>
  </si>
  <si>
    <t>Income taxes payable</t>
  </si>
  <si>
    <t>Accrued liabilities:</t>
  </si>
  <si>
    <t>Compensation</t>
  </si>
  <si>
    <t>Deferred revenue</t>
  </si>
  <si>
    <t>Total current liabilities</t>
  </si>
  <si>
    <t>Convertible debt - related party, net</t>
  </si>
  <si>
    <t>Interest payable</t>
  </si>
  <si>
    <t>Accrued pension liability</t>
  </si>
  <si>
    <t>Deferred rent</t>
  </si>
  <si>
    <t>Total liabilities</t>
  </si>
  <si>
    <t>Shareholders' equity:</t>
  </si>
  <si>
    <t>Preferred stock, $0.01 par value 5,000,000 Shares authorized; none issued or outstanding</t>
  </si>
  <si>
    <t>Common stock $.01 par value; 100,000,000 shares authorized, 26,044,299 and 26,057,327 shares issued and outstanding at June 30, 2016 and December 31, 2015,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CONDENSED CONSOLIDATED STATEMENTS OF OPERATIONS (Unaudited) [Abstract]</t>
  </si>
  <si>
    <t>Net sales</t>
  </si>
  <si>
    <t>Cost of goods sold</t>
  </si>
  <si>
    <t>Gross profit</t>
  </si>
  <si>
    <t>Operating expenses</t>
  </si>
  <si>
    <t>General and administrative</t>
  </si>
  <si>
    <t>Research and development</t>
  </si>
  <si>
    <t>Selling and marketing</t>
  </si>
  <si>
    <t>Amortization of intangibles</t>
  </si>
  <si>
    <t>Proxy settlement costs</t>
  </si>
  <si>
    <t>Merger related costs</t>
  </si>
  <si>
    <t>Total operating expenses</t>
  </si>
  <si>
    <t>Operating loss</t>
  </si>
  <si>
    <t>Other income (expense)</t>
  </si>
  <si>
    <t>Interest income</t>
  </si>
  <si>
    <t>Interest expens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DENSED CONSOLIDATED STATEMENTS OF COMPREHENSIVE LOSS (Unaudited) - USD ($)</t>
  </si>
  <si>
    <t>CONDENSED CONSOLIDATED STATEMENTS OF COMPREHENSIVE LOSS (Unaudited) [Abstract]</t>
  </si>
  <si>
    <t>Other comprehensive income (loss), net of tax:</t>
  </si>
  <si>
    <t>Foreign currency translation adjustments</t>
  </si>
  <si>
    <t>Pension adjustments</t>
  </si>
  <si>
    <t>Total other comprehensive income (loss), net of tax</t>
  </si>
  <si>
    <t>Comprehensive loss</t>
  </si>
  <si>
    <t>CONDENSED CONSOLIDATED STATEMENT OF SHAREHOLDERS' EQUITY (Unaudited) - 6 months ended Jun. 30, 2016 - USD ($)</t>
  </si>
  <si>
    <t>Common Stock [Member]</t>
  </si>
  <si>
    <t>Additional Paid-in Capital [Member]</t>
  </si>
  <si>
    <t>Accumulated Deficit [Member]</t>
  </si>
  <si>
    <t>Accumulated Other Comprehensive Income (Loss) [Member]</t>
  </si>
  <si>
    <t>Total</t>
  </si>
  <si>
    <t>Balance at Dec. 31, 2015</t>
  </si>
  <si>
    <t>Balance (in shares) at Dec. 31, 2015</t>
  </si>
  <si>
    <t>Increase (Decrease) in Stockholders' Equity [Roll Forward]</t>
  </si>
  <si>
    <t>Share-based compensation</t>
  </si>
  <si>
    <t>Share-based compensation (in shares)</t>
  </si>
  <si>
    <t>Payment of income tax from vested restricted stock</t>
  </si>
  <si>
    <t>Payment of income tax from vested restricted stock (in shares)</t>
  </si>
  <si>
    <t>Comprehensive income (loss)</t>
  </si>
  <si>
    <t>Balance at Jun. 30, 2016</t>
  </si>
  <si>
    <t>Balance (in shares) at Jun. 30, 2016</t>
  </si>
  <si>
    <t>CONDENSED CONSOLIDATED STATEMENTS OF CASH FLOWS (Unaudited) - USD ($)</t>
  </si>
  <si>
    <t>Cash flows from operating activities:</t>
  </si>
  <si>
    <t>Adjustments to reconcile net loss to net cash provided by (used in) operating activities:</t>
  </si>
  <si>
    <t>Depreciation and amortization</t>
  </si>
  <si>
    <t>Loss on disposal of equipment</t>
  </si>
  <si>
    <t>Share-based compensation expense</t>
  </si>
  <si>
    <t>Amortization of discount on related party debt</t>
  </si>
  <si>
    <t>Long term incentive plan</t>
  </si>
  <si>
    <t>Tax benefit</t>
  </si>
  <si>
    <t>Proceeds from restricted stock exchanged for taxes</t>
  </si>
  <si>
    <t>Changes in operating assets and liabilities:</t>
  </si>
  <si>
    <t>Other current assets</t>
  </si>
  <si>
    <t>Accrued compensation</t>
  </si>
  <si>
    <t>Accrued liabilities, other</t>
  </si>
  <si>
    <t>Net cash provided by (used in) operating activities</t>
  </si>
  <si>
    <t>Cash flows from investing activities:</t>
  </si>
  <si>
    <t>Cash acquired from merger with Vision-Sciences</t>
  </si>
  <si>
    <t>Purchases of property, plant and equipment</t>
  </si>
  <si>
    <t>Proceeds from sale of property, plant and equipment</t>
  </si>
  <si>
    <t>Net cash (used in) provided by investing activitie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Summary of Significant Accounting Policies</t>
  </si>
  <si>
    <t>Summary of Significant Accounting Policies [Abstract]</t>
  </si>
  <si>
    <t>Note 1. Summary of Significant Accounting Policies Basis of Presentation Cogentix Medical, Inc., headquartered in Minnetonka, Minnesota, with additional operations in New York, Massachusetts, The Netherlands and the United Kingdom, is a global medical device company. We design, develop, manufacture and market a robust line of high performance fiberoptic and video endoscopy products under the PrimeSight TM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VSCI continued to be the sole member of the surviving company. After the merger, VSCI changed its name to Cogentix Medical, Inc. Upon closing of the Merger, the former UPI stockholders owned approximately 62.5% and the VSCI shareholders retained approximately 37.5% of the Company. Accordingly, while VSCI was the legal acquirer and issued its shares in the Merger, UPI is the acquiring company in the Merger for accounting purposes and the Merger has been accounted for as a reverse acquisition under the acquisition method of accounting for business combinations. As a result, the financial statements of the Company prior to the effective date of the Merger are the historical financial statements of UPI, whereas the financial statements of the Company after the effective date of the Merger reflect the results of the operations of UPI and VSCI on a combined basis. See additional disclosure provided in Note 2. All share amounts and price per share amounts for all periods presented relate to VSCI shares with UPI shares and price per share converted to VSCI amounts based on the conversion ratio in the acquisition agreement and the one for five reverse stock split that occurred on March 31, 2015. We have prepared our Condensed Consolidated Financial Statements included in this quarterly report on Form 10-Q, without audit, pursuant to the rules and regulations of the Securities and Exchange Commission.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T for the nine-months ended December 31, 2015. The Condensed Consolidated Financial Statements presented herein as of June 30, 2016 and for the three and six month periods ended June 30, 2016 and 2015,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purchase price allocation on acquisition, the determination of recoverability of long-lived and intangible assets, long-term incentive plans, share-based compensation, defined benefit pension plans and income taxes, each of which is described in our annual report on Form 10-KT for the nine-months ended December 31, 2015. Based upon our review, we have determined that these policies remain our most critical accounting policies for the six months ended June 30, 2016 and we have made no changes to these policies during 2016. Liquidity and Capital Resources We have incurred substantial operating losses since our inception. As of June 30, 2016, we had cash and cash equivalents totaling approximately $2.9 million. On September 18, 2015, we entered into a $7.0 million line of credit with Venture Bank to provide non-dilutive resources to execute management’s growth strategies for the PrimeSight TM ®</t>
  </si>
  <si>
    <t>Business Combination - Merger Between Uroplasty, Inc. and Vision-Sciences, Inc.</t>
  </si>
  <si>
    <t>Business Combination - Merger Between Uroplasty, Inc. and Vision-Sciences, Inc. [Abstract]</t>
  </si>
  <si>
    <t>Note 2. Business Combination - Merger Between Uroplasty, Inc. and Vision-Sciences, Inc. The Merger has been accounted for as an acquisition of VSCI by UPI, in accordance with Accounting Standards Codification (ASC) Topic 805, "Business Combinations," using the acquisition method of accounting with UPI as the accounting acquirer. Since the Company (formerly known as Vision-Sciences), as the parent company of UPI after the Merger, is the legal acquirer, the Merger has been accounted for as a reverse acquisition. Under these accounting standards, UPI’s total purchase price of $16.5 million is calculated as if UPI had issued its shares to VSCI stockholders and converted options and warrants to purchase VSCI shares to options and warrants to purchase UPI’s common stock. Under the acquisition method of accounting, the total purchase price was allocated to the net tangible and intangible assets of VSCI acquired in the Merger, based on their fair values at the effective date of the Merger. The allocation was finalized without any change to the preliminary allocation an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he supplemental unaudited pro forma net sales and net loss of the combined entity had the acquisition been completed on January 1, 2015: Six months ended June 30, 2015 (unaudited) Supplemental pro forma combined results of operations: Net sales $ 23,835,350 Net loss $ (10,264,196 ) Net loss per share – basic and diluted $ (0.40 ) Adjustments to the supplemental pro forma combined results of operations are as follows: Six months ended June 30, 2015 Increase in amortization of intangibles $ 510,000 Interest amortization on related party debt 279,000 Increase in net loss $ 789,000 These unaudited pro forma condensed consolidated financial results have been prepared for illustrative purposes only and do not purport to be indicative of the results of operations that actually would have resulted had the acquisition occurred on the January 1, 2015, or of future results of the consolidated entities. The unaudited pro forma condensed consolidated financial information does not reflect any operating efficiencies and cost savings that may be realized from the integration of the acquisition.</t>
  </si>
  <si>
    <t>Goodwill and Other Intangible Assets</t>
  </si>
  <si>
    <t>Goodwill and Other Intangible Assets [Abstract]</t>
  </si>
  <si>
    <t>Note 3. Goodwill and Other Intangible Assets Goodwill As described in Note 2, on March 31, 2015, for accounting purposes, UPI was deemed to have acquired VSCI for a purchase price of $16.5 million, and as a result, the Company recognized $18.8 million in goodwill. There was no change in the goodwill balance as of June 30, 2016. Other Intangible Assets Other intangible assets consisted of the following at June 30, 2016 and December 31 2015: June 30, 2016 December 31, 2015 Gross Carrying Amount Accumulated Amortization Gross Carrying Amount Accumulated Amortization Developed technology $ 6,200,000 $ 1,107,000 $ 6,200,000 $ 664,000 Patents 5,653,000 5,601,000 5,653,000 5,586,000 Trademarks and trade names 190,000 71,000 190,000 67,000 Customer relationships 7,270,000 1,870,000 7,270,000 1,150,000 $ 19,313,000 $ 8,649,000 $ 19,313,000 $ 7,467,000 Accumulated amortization 8,649,000 7,467,000 Net book value of amortizable intangible assets $ 10,664,000 $ 11,846,000 For the six months ended June, 2016 and 2015, amortization of intangible assets charged to operations was approximately $1,182,000 and $641,000, respectively. The weighted average remaining amortization period for intangible assets as of June 30, 2016 was approximately 4.73 years.</t>
  </si>
  <si>
    <t>New Accounting Pronouncements</t>
  </si>
  <si>
    <t>New Accounting Pronouncements [Abstract]</t>
  </si>
  <si>
    <t>Newly Adopted Accounting Pronouncements</t>
  </si>
  <si>
    <t>Note 4 . New Accounting Pronouncements In March 2016, the Financial Accounting Standards Board (“FASB”) issued Accounting Standards Update (“ASU”) 2016-09, Improvements to Employee Share-Based Payment Accounting In February 2016,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The Company will begin the process of determining the impact this ASU will have on the Company’s consolidated financial statements. In November 2015, the FASB issued ASU 2015-17, Income Taxes (Topic 740): Balance Sheet Classification of Deferred Taxes,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 to be reflected as if the adjustment to the provisional amounts had been recognized as of the acquisition date. We do not believe the adoption of this update will have a material impact on our financial statements. In July 2015, the FASB issued ASU No. 2015-12, “Plan Accounting: Defined Benefit Pension Plans (Topic 815).” Under the new guidance, plans are no longer required to measure fully benefit-responsive investment contracts (FBRICs) at fair value, disaggregate investments by nature, risks and characteristics, disclose individual investments that represent five percent or more of net assets available for benefits, or disclose net appreciation or depreciation for investments by general price. The amendments in ASU No. 2015-12 are effective for fiscal years beginning after December 15, 2015 and earlier adoption is permitted. We do not believe the adoption of this update will have a material impact on our financial statements. In July 2015, the FASB issued ASU No. 2015-11, “Simplifying the Measurement of Inventory (Topic 330).” Under the current guidance (i.e., ASC 330-10-352 before the ASU),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The new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We do not believe the adoption of this update will have a material impact on our financial statements. In May 2014, the FASB issued ASU No. 2014-09, “Revenue from Contracts with Customers (Topic 606).” The guidance in this update supersedes the revenue recognition requirements in Topic 605, “Revenue Recognition.” We are still evaluating whether or not this update is applicable to our business.</t>
  </si>
  <si>
    <t>Fair Value Measurements</t>
  </si>
  <si>
    <t>Fair Value Measurements [Abstract]</t>
  </si>
  <si>
    <t>Note 5.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On June 30, 2016 and December 31, 2015, the only asset or liability measured at fair value on a recurring basis was the long-term incentive plan accrual with a fair value of $29,600 and $130,000, respectively, considered a level 3 measurement. The long-term incentive plan began on October 2, 2014 and is described in Note 9. The estimated fair value of the accrual is calculated on a quarterly basis using a Monte Carlo valuation model. Vesting is based on the probability of meeting the stock price criteria, the probability of which is considered in determining the estimated fair value. Remeasurements to fair value on a nonrecurring basis relate primarily to our property, plant and equipment and intangible assets and occur when the derived fair value is below their carrying value on our Consolidated Balance Sheet. As of June 30, 2016 and December 31, 2015 we had no remeasurements of such assets to fair value. The carrying amounts reported in the Condensed Consolidated Balance Sheets for cash and cash equivalents, accounts receivable, inventories, other current assets, accounts payable, accrued liabilities and convertible debt-related party approximate fair market value.</t>
  </si>
  <si>
    <t>Line of Credit</t>
  </si>
  <si>
    <t>Line of Credit [Abstract]</t>
  </si>
  <si>
    <t>Note 6. Line of Credit On September 18, 2015, we entered into a loan agreement with Venture Bank, a Minnesota banking corporation, providing us with a committed $7 million secured revolving credit facility (“Facility”), subject to eligible accounts receivable and inventory. The Facility will expire on March 18, 2017 and any loans outstanding on such date will mature and become payable. The Facility is secured by substantially all of our assets. Under the Facility, we may borrow the lesser of: (a) the sum of (i) eighty percent (80%) of the value of eligible accounts receivable; and (ii) forty percent (40%) of the value of eligible inventory capped at the lesser of (1) $2 million or (2) fifty percent (50%) of the principal balance outstanding; or (b) $7 million. As of June 30, 2016, based on eligible receivables and inventory, our total available borrowing base was $5,366,000. We did not have any borrowings under the Facility as of June 30, 2016. Loans under the Facility bear interest at a rate per annum equal to the Wall Street Journal Prime Rate plus 2.25%, provided that in no case will the interest charged be less than 5.5%. In the event that there is an event of default under the Facility, the interest rate will be increased by 6.0% for the entire period that an event of default exists. In addition, the Borrowers will pay a non-usage fee of 0.25% based on the average unused and available portion of the Facility on a monthly basis.</t>
  </si>
  <si>
    <t>Inventories [Abstract]</t>
  </si>
  <si>
    <t>Note 7. Inventories Inventories are stated at the lower of cost (first-in, first-out method) or market (net realizable value).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June 30, 2016 December 31, 2015 Raw materials $ 4,584,000 $ 2,385,000 Work-in-process 8,000 793,000 Finished goods 1,089,000 1,407,000 $ 5,681,000 $ 4,585,000 Inventories acquired in a business combination are recorded at their estimated fair value less profit for sales efforts and expensed in cost of sales as that inventory is sold. As of March 31, 2015, the purchase accounting adjustment of $240,000 related to VSCI inventory was recorded in cost of goods sold over approximately the first four months of the transition period ended December 31, 2015.</t>
  </si>
  <si>
    <t>Net Loss per Common Share</t>
  </si>
  <si>
    <t>Net Loss per Common Share [Abstract]</t>
  </si>
  <si>
    <t xml:space="preserve">Note 8. Net Loss per Common Share 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d a net loss during the six months ended June 30, 2016 and 2015 t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stock option and warrant exercise prices June 30, 2016 2,814,000 $ 0.88 to $24.40 June 30, 2015 3,767,000 $ 1.64 to $24.40 </t>
  </si>
  <si>
    <t>Shareholders' Equity</t>
  </si>
  <si>
    <t>Shareholders' Equity [Abstract]</t>
  </si>
  <si>
    <t>Note 9. Shareholders’ Equity Share-based compensation. We recognize share-based compensation expense in our Condensed Consolidated Statement of Operations based on the fair value at the time of grant of the share-based payment over the requisite service period. We incurred approximately $225,000 and $559,000 in share On June 30, 2016, we had approximately $285,000 of unrecognized share-based compensation expense, net of estimated forfeitures, related to stock options that we expect to recognize over a weighted-average period of approximately 2.2 years. We also had $528,000 of unrecognized share-based compensation expense, net of estimated forfeitures, related to restricted shares that we expect to recognize over a weighted-average period of approximately 2.23 years. We grant option awards with an exercise price equal to the closing market price of our stock at the date of the grant. Options granted under this plan generally expire seven years from date of grant and vest at varying rates ranging up to three years. We determined the fair value of our option awards using the Black-Scholes option pricing model. We used the following weighted-average assumptions to value the options granted during the six months ended June 30: 2016 2015 Expected life in years 3.82 3.84 Risk-free interest rate 0.94 % 1.11 % Expected volatility 64.32 % 63.94 % Expected dividend yield 0 % 0 % Weighted-average grant date fair value $ 0.47 $ 0.79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stock. We estimate the forfeiture rate for stock awards to be approximately 15% for executive employees and directors and approximately 20% for non-executive employees for calendar year 2016 awards based on our historical experience. The following table summarizes the activity related to our stock options during the six months ended June 30, 2016: Number of shares Weighted average exercise price Weighted average remaining life in years Aggregate intrinsic value Outstanding at December 31, 2015 2,573,640 $ 4.46 5.24 $ - Options granted 392,400 0.98 Options exercised - - Options surrendered (795,762 ) 3.20 Outstanding at June 30, 2016 2,170,278 $ 4.30 4.93 $ - Exercisable at June 30, 2016 1,569,490 $ 5.44 3.21 $ - The total fair value of stock options that vested during the six months ended June 30, 2016 and 2015 was approximately $252,000 and $152,000, r Our 2015 Plan also permits the compensation committee of our board of directors to grant other stock-based benefits, including restricted shares. Number of Shares Weighted average grant date fair value Weighted average remaining life in years Aggregate intrinsic value Balance at December 31, 2015 686,910 $ 2.41 1.59 $ 886,114 Shares granted 337,858 0.98 Shares vested (311,503 ) 2.11 Shares forfeited (295,523 ) 2.50 Balance at June 30, 2016 417,742 $ 1.41 2.23 $ 401,032 The aggregate intrinsic value shown above for the restricted shares represents the total pre-tax value based on the closing price of our common stock at the end of each period. Stock Warrants-Related Party. Long-Term Incentive Plan and Awards. On October 1, 2014, the compensation committee of our board of directors and our board of directors approved and adopted a Performance Award Agreement under the Uroplasty, Inc. 2006 Amended Stock and Incentive Plan, as amended, and on October 2, 2014, grants of Performance Awards (the “Awards”) were made to members of our senior management team. Performance goals for the Awards are based on the achievement of specified stock price targets during the period beginning on the date of grant and ending on the fourth anniversary of the date of grant or, if earlier, the closing date of a change of control (as defined in the Plan) of the Company (the “Performance Period”). The stock price targets under the Awards are: $7.57 price per share of common stock, $10.32 price per share of common stock and $13.76 price per share of common stock. A stock price target is considered achieved on the date (a) the average closing price of a share of our common stock equals or exceeds a stock price target for at least 45 consecutive trading days or (b) of the consummation of a change of control of the Company, provided the closing price of a share of our common stock on the last trading day immediately preceding the closing date of the change of control equals or exceeds a stock price target not previously achieved during the Performance Period. The Awards are accounted for as liability awards under the share-based compensation accounting guidance, as the awards are based on the performance of our common stock and are expected to be settled in cash. Expense for the awards is recognized over the derived service period of approximately 2.4 years. We recorded a liability of approximately $28,000 at June 31, 2016 and related reversal of expense was approximately $49,000 for the six months ended ending June 30, 2016 for the Awards.</t>
  </si>
  <si>
    <t>Convertible Debt - Related Party</t>
  </si>
  <si>
    <t>Convertible Debt - Related Party [Abstract]</t>
  </si>
  <si>
    <t>Note 10. Convertible Debt – Related Party The following table is a summary of our convertible debt – related party on June 30, 2016: Gross Principal Amount Unamortized Debt Discount Net Amount Note Payable A $ 20,000,000 $ (3,248,007 ) $ 16,751,993 Note Payable B 3,500,000 (501,474 ) 2,998,526 Note Payable C 4,990,000 (849,419 ) 4,140,581 $ 28,490,000 $ (4,598,900 ) $ 23,891,100 The Convertible Debt-Related Party is held by Mr. Lewis C. Pell, a member of the Company’s board of directors, and consists of three convertible promissory notes. • Note Payable A accrues annual interest at the rate of 0.84%. The outstanding principal amount of Note Payable A is convertible into shares of our common stock at a conversion price of $6.00 per share. • Note Payable B accrues annual interest at the rate of 1.66%. The outstanding principal amount of Note Payable B is convertible into shares of our common stock at a conversion price of $4.45 per share. • Note Payable C accrues annual interest at the rate of 1.91%. The outstanding principal amount of Note Payable C is convertible into shares of our common stock at a conversion price of $5.55 per share. At June 30, 2016, we had an aggregate amount of $935,974 in accrued interest under the convertible notes payable, which is shown as interest payable on our consolidated balance sheet. The convertible promissory notes mature on March 31, 2020 or earlier upon a change of control (as defined). The convertible promissory notes generally cannot be converted by Mr. Pell prior to March 31, 2018. The convertible promissory notes may be converted earlier prior to a change in control or in connection with our prepayment of the convertible promissory notes. The convertible promissory notes may be prepaid, at our option and upon 15 days’ notice to Mr. Pell, without other premium or penalty, with a combination of cash and common stock. Interest on the convertible promissory notes is payable on the maturity date or upon repayment or conversion of all or any portion of the principal under the note. Under purchase accounting for the Merger, the convertible promissory notes were recorded at fair value on the effective date of the Merger, resulting in a discount from their face value of $5,960,000 as of March 31, 2015. The discount is being amortized over the remaining term based on the effective interest rate method with an imputed interest rate of 4.72%.</t>
  </si>
  <si>
    <t>Savings and Retirement Plans</t>
  </si>
  <si>
    <t>Savings and Retirement Plans [Abstract]</t>
  </si>
  <si>
    <t xml:space="preserve">Note 11. Savings and Retirement Plans We sponsor various retirement plans for eligible employees in the United States, the United Kingdom,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 The cost for our defined benefit retirement plans in The Netherlands and the United Kingdom includes the following components for the three- and six-month periods ended June 30: Three Months Ended June 30 Six Months Ended June 30 2016 2015 2016 2015 Gross service cost $ 28,000 $ 36,000 $ 56,000 $ 65,000 Interest cost 29,000 24,000 58,000 53,000 Expected return on assets (24,000 ) (19,000 ) (49,000 ) (39,000 ) Amortization (1,000 ) 7,000 (3,000 ) 7,000 Net periodic retirement cost $ 32,000 $ 48,000 $ 62,000 $ 86,000 </t>
  </si>
  <si>
    <t>Business Segment Information</t>
  </si>
  <si>
    <t>Business Segment Information [Abstract]</t>
  </si>
  <si>
    <t>Note 12. Business Segment Information ASC 280, “Segment Reporting,” We operate in two markets, the medical market and the industrial market. ® None of the industrial market sales, net losses or assets are more than 10% of our total sales, losses or assets. Therefore, we aggregate our operating segments into one reportable segment in accordance with the objectives and principles of the applicable guidance. For the three and six months ended June 30, 2016, no country other than the United States represented more than 10% of our consolidated revenue. Information regarding net sales to customers by geographic area for the three and six months ended June 30 is as follows: United States United Kingdom All Other Foreign Countries (1) Consolidated Three months ended June 30, 2016 $ 9,533,000 $ 1,196,000 $ 2,276,000 $ 13,005,000 Three months ended June 30, 2015 $ 7,274,000 $ 1,077,000 $ 2,799,000 $ 11,150,000 Six months ended June 30, 2016 $ 18,176,000 $ 2,184,000 $ 4,851,000 $ 25,211,000 Six months ended June 30, 2015 $ 12,732,000 $ 1,660,000 $ 3,778,000 $ 18,170,000 (1) No other country accounts for 10% or more of the consolidated net sales. Information regarding geographic area in which we maintain long-lived assets is as follows: United States United Kingdom The Netherlands Consolidated June 30, 2016 $ 1,841,000 $ 2,000 $ 462,000 $ 2,305,000 December 31, 2015 $ 2,089,000 $ 3,000 $ 463,000 $ 2,555,000 Accounting policies of the operations in the various geographic areas are the same as those described in Note 1. Net sales attributed to each geographic area are net of intercompany equipment.</t>
  </si>
  <si>
    <t>Summary of Significant Accounting Policies (Policies)</t>
  </si>
  <si>
    <t>Basis of Presentation</t>
  </si>
  <si>
    <t>Basis of Presentation Cogentix Medical, Inc., headquartered in Minnetonka, Minnesota, with additional operations in New York, Massachusetts, The Netherlands and the United Kingdom, is a global medical device company. We design, develop, manufacture and market a robust line of high performance fiberoptic and video endoscopy products under the PrimeSight TM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VSCI continued to be the sole member of the surviving company. After the merger, VSCI changed its name to Cogentix Medical, Inc. Upon closing of the Merger, the former UPI stockholders owned approximately 62.5% and the VSCI shareholders retained approximately 37.5% of the Company. Accordingly, while VSCI was the legal acquirer and issued its shares in the Merger, UPI is the acquiring company in the Merger for accounting purposes and the Merger has been accounted for as a reverse acquisition under the acquisition method of accounting for business combinations. As a result, the financial statements of the Company prior to the effective date of the Merger are the historical financial statements of UPI, whereas the financial statements of the Company after the effective date of the Merger reflect the results of the operations of UPI and VSCI on a combined basis. See additional disclosure provided in Note 2. All share amounts and price per share amounts for all periods presented relate to VSCI shares with UPI shares and price per share converted to VSCI amounts based on the conversion ratio in the acquisition agreement and the one for five reverse stock split that occurred on March 31, 2015. We have prepared our Condensed Consolidated Financial Statements included in this quarterly report on Form 10-Q, without audit, pursuant to the rules and regulations of the Securities and Exchange Commission.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T for the nine-months ended December 31, 2015. The Condensed Consolidated Financial Statements presented herein as of June 30, 2016 and for the three and six month periods ended June 30, 2016 and 2015,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purchase price allocation on acquisition, the determination of recoverability of long-lived and intangible assets, long-term incentive plans, share-based compensation, defined benefit pension plans and income taxes, each of which is described in our annual report on Form 10-KT for the nine-months ended December 31, 2015. Based upon our review, we have determined that these policies remain our most critical accounting policies for the six months ended June 30, 2016 and we have made no changes to these policies during 2016.</t>
  </si>
  <si>
    <t>Liquidity and Capital Resources</t>
  </si>
  <si>
    <t>Liquidity and Capital Resources We have incurred substantial operating losses since our inception. As of June 30, 2016, we had cash and cash equivalents totaling approximately $2.9 million. On September 18, 2015, we entered into a $7.0 million line of credit with Venture Bank to provide non-dilutive resources to execute management’s growth strategies for the PrimeSight TM ®</t>
  </si>
  <si>
    <t>Business Combination - Merger Between Uroplasty, Inc. and Vision-Sciences, Inc. (Tables)</t>
  </si>
  <si>
    <t>Schedule of Allocation of Purchase Price to Assets Acquired and Liabilities Assumed</t>
  </si>
  <si>
    <t xml:space="preserve">The allocation was finalized without any change to the preliminary allocation an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
  </si>
  <si>
    <t>Schedule of Recognition of Intangible Assets</t>
  </si>
  <si>
    <t xml:space="preserve">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
  </si>
  <si>
    <t>Schedule of Supplemental Pro forma Combined Results of Operations</t>
  </si>
  <si>
    <t>The supplemental unaudited pro forma net sales and net loss of the combined entity had the acquisition been completed on January 1, 2015: Six months ended June 30, 2015 (unaudited) Supplemental pro forma combined results of operations: Net sales $ 23,835,350 Net loss $ (10,264,196 ) Net loss per share – basic and diluted $ (0.40 )</t>
  </si>
  <si>
    <t>Schedule of Adjustments to Supplemental Pro forma Combined Results of Operations</t>
  </si>
  <si>
    <t xml:space="preserve">Adjustments to the supplemental pro forma combined results of operations are as follows: Six months ended June 30, 2015 Increase in amortization of intangibles $ 510,000 Interest amortization on related party debt 279,000 Increase in net loss $ 789,000 </t>
  </si>
  <si>
    <t>Goodwill and Other Intangible Assets (Tables)</t>
  </si>
  <si>
    <t>Schedule of Other Intangible Assets</t>
  </si>
  <si>
    <t xml:space="preserve">Other intangible assets consisted of the following at June 30, 2016 and December 31 2015: June 30, 2016 December 31, 2015 Gross Carrying Amount Accumulated Amortization Gross Carrying Amount Accumulated Amortization Developed technology $ 6,200,000 $ 1,107,000 $ 6,200,000 $ 664,000 Patents 5,653,000 5,601,000 5,653,000 5,586,000 Trademarks and trade names 190,000 71,000 190,000 67,000 Customer relationships 7,270,000 1,870,000 7,270,000 1,150,000 $ 19,313,000 $ 8,649,000 $ 19,313,000 $ 7,467,000 Accumulated amortization 8,649,000 7,467,000 Net book value of amortizable intangible assets $ 10,664,000 $ 11,846,000 </t>
  </si>
  <si>
    <t>Inventories (Tables)</t>
  </si>
  <si>
    <t xml:space="preserve">Inventories consist of the following: June 30, 2016 December 31, 2015 Raw materials $ 4,584,000 $ 2,385,000 Work-in-process 8,000 793,000 Finished goods 1,089,000 1,407,000 $ 5,681,000 $ 4,585,000 </t>
  </si>
  <si>
    <t>Net Loss per Common Share (Tables)</t>
  </si>
  <si>
    <t>Anti-dilutive Securities Excluded from Diluted Loss per Common Share</t>
  </si>
  <si>
    <t xml:space="preserve">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d a net loss during the six months ended June 30, 2016 and 2015 t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stock option and warrant exercise prices June 30, 2016 2,814,000 $ 0.88 to $24.40 June 30, 2015 3,767,000 $ 1.64 to $24.40 </t>
  </si>
  <si>
    <t>Shareholders' Equity (Tables)</t>
  </si>
  <si>
    <t>Weighted-average Assumptions used to Value the Options Granted</t>
  </si>
  <si>
    <t xml:space="preserve">We used the following weighted-average assumptions to value the options granted during the six months ended June 30: 2016 2015 Expected life in years 3.82 3.84 Risk-free interest rate 0.94 % 1.11 % Expected volatility 64.32 % 63.94 % Expected dividend yield 0 % 0 % Weighted-average grant date fair value $ 0.47 $ 0.79 </t>
  </si>
  <si>
    <t>Stock Option Activity</t>
  </si>
  <si>
    <t xml:space="preserve">The following table summarizes the activity related to our stock options during the six months ended June 30, 2016: Number of shares Weighted average exercise price Weighted average remaining life in years Aggregate intrinsic value Outstanding at December 31, 2015 2,573,640 $ 4.46 5.24 $ - Options granted 392,400 0.98 Options exercised - - Options surrendered (795,762 ) 3.20 Outstanding at June 30, 2016 2,170,278 $ 4.30 4.93 $ - Exercisable at June 30, 2016 1,569,490 $ 5.44 3.21 $ - </t>
  </si>
  <si>
    <t>Restricted Shares Activity</t>
  </si>
  <si>
    <t xml:space="preserve">The following table summarizes the activity related to our restricted shares during the six months ended June 30, 2016: Number of Shares Weighted average grant date fair value Weighted average remaining life in years Aggregate intrinsic value Balance at December 31, 2015 686,910 $ 2.41 1.59 $ 886,114 Shares granted 337,858 0.98 Shares vested (311,503 ) 2.11 Shares forfeited (295,523 ) 2.50 Balance at June 30, 2016 417,742 $ 1.41 2.23 $ 401,032 </t>
  </si>
  <si>
    <t>Convertible Debt - Related Party (Tables)</t>
  </si>
  <si>
    <t>Summary of Convertible Debt - Related Party</t>
  </si>
  <si>
    <t xml:space="preserve">The following table is a summary of our convertible debt – related party on June 30, 2016: Gross Principal Amount Unamortized Debt Discount Net Amount Note Payable A $ 20,000,000 $ (3,248,007 ) $ 16,751,993 Note Payable B 3,500,000 (501,474 ) 2,998,526 Note Payable C 4,990,000 (849,419 ) 4,140,581 $ 28,490,000 $ (4,598,900 ) $ 23,891,100 </t>
  </si>
  <si>
    <t>Savings and Retirement Plans (Tables)</t>
  </si>
  <si>
    <t>Components of Benefit Costs for Defined Benefit Retirement Plans</t>
  </si>
  <si>
    <t xml:space="preserve">The cost for our defined benefit retirement plans in The Netherlands and the United Kingdom includes the following components for the three- and six-month periods ended June 30: Three Months Ended June 30 Six Months Ended June 30 2016 2015 2016 2015 Gross service cost $ 28,000 $ 36,000 $ 56,000 $ 65,000 Interest cost 29,000 24,000 58,000 53,000 Expected return on assets (24,000 ) (19,000 ) (49,000 ) (39,000 ) Amortization (1,000 ) 7,000 (3,000 ) 7,000 Net periodic retirement cost $ 32,000 $ 48,000 $ 62,000 $ 86,000 </t>
  </si>
  <si>
    <t>Business Segment Information (Tables)</t>
  </si>
  <si>
    <t>Sales to Customers and Long-Lived Assets by Geographic Area</t>
  </si>
  <si>
    <t xml:space="preserve">Information regarding net sales to customers by geographic area for the three and six months ended June 30 is as follows: United States United Kingdom All Other Foreign Countries (1) Consolidated Three months ended June 30, 2016 $ 9,533,000 $ 1,196,000 $ 2,276,000 $ 13,005,000 Three months ended June 30, 2015 $ 7,274,000 $ 1,077,000 $ 2,799,000 $ 11,150,000 Six months ended June 30, 2016 $ 18,176,000 $ 2,184,000 $ 4,851,000 $ 25,211,000 Six months ended June 30, 2015 $ 12,732,000 $ 1,660,000 $ 3,778,000 $ 18,170,000 (1) No other country accounts for 10% or more of the consolidated net sales. Information regarding geographic area in which we maintain long-lived assets is as follows: United States United Kingdom The Netherlands Consolidated June 30, 2016 $ 1,841,000 $ 2,000 $ 462,000 $ 2,305,000 December 31, 2015 $ 2,089,000 $ 3,000 $ 463,000 $ 2,555,000 </t>
  </si>
  <si>
    <t>Summary of Significant Accounting Policies (Details) $ in Millions</t>
  </si>
  <si>
    <t>Mar. 31, 2015Company</t>
  </si>
  <si>
    <t>Jun. 30, 2016USD ($)Quarter</t>
  </si>
  <si>
    <t>Sep. 18, 2015USD ($)</t>
  </si>
  <si>
    <t>Business Acquisition [Line Items]</t>
  </si>
  <si>
    <t>Number of companies merged | Company</t>
  </si>
  <si>
    <t>Liquidity and Capital Resources [Abstract]</t>
  </si>
  <si>
    <t>Number of Reporting Periods with Cash Operating Profit | Quarter</t>
  </si>
  <si>
    <t>Uroplasty Inc ("UPI") [Member]</t>
  </si>
  <si>
    <t>Ownership percentage</t>
  </si>
  <si>
    <t>62.50%</t>
  </si>
  <si>
    <t>Vision Sciences Inc ("VSCI") [Member]</t>
  </si>
  <si>
    <t>37.50%</t>
  </si>
  <si>
    <t>Reverse stock split ratio</t>
  </si>
  <si>
    <t>Venture Bank [Member] | Revolving Credit Facility [Member]</t>
  </si>
  <si>
    <t>Line of credit</t>
  </si>
  <si>
    <t>Business Combination - Merger Between Uroplasty, Inc. and Vision-Sciences, Inc. (Details) - USD ($)</t>
  </si>
  <si>
    <t>Mar. 31, 2015</t>
  </si>
  <si>
    <t>Business Combination, Recognized Identifiable Assets Acquired and Liabilities Assumed, Assets [Abstract]</t>
  </si>
  <si>
    <t>Vision-Sciences Inc [Member]</t>
  </si>
  <si>
    <t>Accounts receivable</t>
  </si>
  <si>
    <t>Property, plant and equipment</t>
  </si>
  <si>
    <t>Other intangibles</t>
  </si>
  <si>
    <t>Other non-current assets</t>
  </si>
  <si>
    <t>Total assets acquired</t>
  </si>
  <si>
    <t>Business Combination, Recognized Identifiable Assets Acquired and Liabilities Assumed, Liabilities [Abstract]</t>
  </si>
  <si>
    <t>Accounts payable and other liabilities</t>
  </si>
  <si>
    <t>Convertible debt - related party</t>
  </si>
  <si>
    <t>Other non-current liabilities</t>
  </si>
  <si>
    <t>Total liabilities assumed</t>
  </si>
  <si>
    <t>Total purchase price</t>
  </si>
  <si>
    <t>Recognition of Intangible Assets [Abstract]</t>
  </si>
  <si>
    <t>Supplemental Pro forma Combined Results of Operations [Abstract]</t>
  </si>
  <si>
    <t>Net loss per share - basic and diluted (in dollars per share)</t>
  </si>
  <si>
    <t>Adjustments to Supplemental Pro forma Combined Results of Operations [Abstract]</t>
  </si>
  <si>
    <t>Increase in amortization of intangibles</t>
  </si>
  <si>
    <t>Interest amortization on related party debt</t>
  </si>
  <si>
    <t>Increase in net loss</t>
  </si>
  <si>
    <t>Vision-Sciences Inc [Member] | Developed Technology [Member]</t>
  </si>
  <si>
    <t>Weighted Average Life-Years</t>
  </si>
  <si>
    <t>7 years</t>
  </si>
  <si>
    <t>Vision-Sciences Inc [Member] | Customer Relationships [Member]</t>
  </si>
  <si>
    <t>5 years</t>
  </si>
  <si>
    <t>Vision-Sciences Inc [Member] | Trade Names [Member]</t>
  </si>
  <si>
    <t>10 years</t>
  </si>
  <si>
    <t>Goodwill and Other Intangible Assets (Details) - USD ($)</t>
  </si>
  <si>
    <t>Amount of purchase price</t>
  </si>
  <si>
    <t>Finite-Lived Intangible Assets [Line Items]</t>
  </si>
  <si>
    <t>Gross carrying amount</t>
  </si>
  <si>
    <t>Accumulated amortization</t>
  </si>
  <si>
    <t>Net book value of amortizable intangible assets</t>
  </si>
  <si>
    <t>Amortization of intangible assets</t>
  </si>
  <si>
    <t>Weighted average remaining amortization period</t>
  </si>
  <si>
    <t>4 years 8 months 23 days</t>
  </si>
  <si>
    <t>Developed Technology [Member]</t>
  </si>
  <si>
    <t>Patents [Member]</t>
  </si>
  <si>
    <t>Trademarks and Trade Names [Member]</t>
  </si>
  <si>
    <t>Customer Relationships [Member]</t>
  </si>
  <si>
    <t>Fair Value Measurements (Details) - USD ($)</t>
  </si>
  <si>
    <t>Recurring [Member] | Significant Unobservable Inputs (Level 3) [Member]</t>
  </si>
  <si>
    <t>Assets, Fair Value Disclosure [Abstract]</t>
  </si>
  <si>
    <t>Fair value of plan assets</t>
  </si>
  <si>
    <t>Line of Credit (Details) - Revolving Credit Facility [Member] - USD ($)</t>
  </si>
  <si>
    <t>Sep. 18, 2015</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Notes principal balance outstanding cap percentage</t>
  </si>
  <si>
    <t>50.00%</t>
  </si>
  <si>
    <t>Line of credit facility available borrowing</t>
  </si>
  <si>
    <t>Variable interest rate per annum</t>
  </si>
  <si>
    <t>2.25%</t>
  </si>
  <si>
    <t>Line of credit interest rate</t>
  </si>
  <si>
    <t>5.50%</t>
  </si>
  <si>
    <t>Line of credit interest rate increase</t>
  </si>
  <si>
    <t>6.00%</t>
  </si>
  <si>
    <t>Line of credit non-usage fee</t>
  </si>
  <si>
    <t>0.25%</t>
  </si>
  <si>
    <t>Venture Bank [Member]</t>
  </si>
  <si>
    <t>Line of credit facility amount</t>
  </si>
  <si>
    <t>Inventories (Details) - USD ($)</t>
  </si>
  <si>
    <t>Raw materials</t>
  </si>
  <si>
    <t>Work-in-process</t>
  </si>
  <si>
    <t>Finished goods</t>
  </si>
  <si>
    <t>Inventory adjustment</t>
  </si>
  <si>
    <t>Net Loss per Common Share (Details) - Options, Warrants and Unvested Restricted Stock [Member] - $ / shares</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Shareholders' Equity (Details)</t>
  </si>
  <si>
    <t>9 Months Ended</t>
  </si>
  <si>
    <t>Jun. 30, 2016USD ($)Plan$ / sharesshares</t>
  </si>
  <si>
    <t>Jun. 30, 2015USD ($)$ / shares</t>
  </si>
  <si>
    <t>Dec. 31, 2015USD ($)$ / sharesshares</t>
  </si>
  <si>
    <t>Share-based Compensation Arrangement by Share-based Payment Award [Line Items]</t>
  </si>
  <si>
    <t>Share-based compensation expense | $</t>
  </si>
  <si>
    <t>Restricted shares and warrants, additional disclosures [Abstract]</t>
  </si>
  <si>
    <t>Warrants issued to purchase common stock (in shares) | shares</t>
  </si>
  <si>
    <t>Warrants exercise price (in dollars per share)</t>
  </si>
  <si>
    <t>Stock Options [Member]</t>
  </si>
  <si>
    <t>Unrecognized share-based compensation expense | $</t>
  </si>
  <si>
    <t>Unrecognized compensation expense, weighted average period of recognition</t>
  </si>
  <si>
    <t>2 years 2 months 12 days</t>
  </si>
  <si>
    <t>Weighted-average assumptions used to value the options granted [Abstract]</t>
  </si>
  <si>
    <t>Expected life in years</t>
  </si>
  <si>
    <t>3 years 9 months 25 days</t>
  </si>
  <si>
    <t>3 years 10 months 2 days</t>
  </si>
  <si>
    <t>Risk-free interest rate</t>
  </si>
  <si>
    <t>0.94%</t>
  </si>
  <si>
    <t>1.11%</t>
  </si>
  <si>
    <t>Expected volatility</t>
  </si>
  <si>
    <t>64.32%</t>
  </si>
  <si>
    <t>63.94%</t>
  </si>
  <si>
    <t>Expected dividend yield</t>
  </si>
  <si>
    <t>0.00%</t>
  </si>
  <si>
    <t>Weighted-average grant date fair value (in dollars per share)</t>
  </si>
  <si>
    <t>Stock options, number of shares [Roll Forward]</t>
  </si>
  <si>
    <t>Outstanding, beginning of period (in shares) | shares</t>
  </si>
  <si>
    <t>Options granted (in shares) | shares</t>
  </si>
  <si>
    <t>Options exercised (in shares) | shares</t>
  </si>
  <si>
    <t>Options surrendered (in shares) | shares</t>
  </si>
  <si>
    <t>Outstanding, end of period (in shares) | shares</t>
  </si>
  <si>
    <t>Exercisable, end of period (in shares) | shares</t>
  </si>
  <si>
    <t>Stock options, weighted average exercise price [Roll Forward]</t>
  </si>
  <si>
    <t>Outstanding, beginning of period (in dollars per share)</t>
  </si>
  <si>
    <t>Options granted (in dollars per share)</t>
  </si>
  <si>
    <t>Options exercised (in dollars per share)</t>
  </si>
  <si>
    <t>Options surrendered (in dollars per share)</t>
  </si>
  <si>
    <t>Outstanding, end of period (in dollars per share)</t>
  </si>
  <si>
    <t>Exercisable, end of period (in dollars per share)</t>
  </si>
  <si>
    <t>Stock options, additional disclosures [Abstract]</t>
  </si>
  <si>
    <t>Outstanding, weighted average remaining life in years</t>
  </si>
  <si>
    <t>4 years 11 months 5 days</t>
  </si>
  <si>
    <t>5 years 2 months 26 days</t>
  </si>
  <si>
    <t>Options exercisable, Weighted average remaining life in years</t>
  </si>
  <si>
    <t>3 years 2 months 16 days</t>
  </si>
  <si>
    <t>Outstanding, aggregate intrinsic value, end of period | $</t>
  </si>
  <si>
    <t>Exercisable, aggregate intrinsic value, end of period | $</t>
  </si>
  <si>
    <t>Fair value of stock options vested | $</t>
  </si>
  <si>
    <t>Stock Options [Member] | Executive Employees and Directors [Member]</t>
  </si>
  <si>
    <t>Forfeiture rate</t>
  </si>
  <si>
    <t>15.00%</t>
  </si>
  <si>
    <t>Stock Options [Member] | Non-Executive Employees [Member]</t>
  </si>
  <si>
    <t>20.00%</t>
  </si>
  <si>
    <t>Restricted Stock [Member]</t>
  </si>
  <si>
    <t>2 years 2 months 23 days</t>
  </si>
  <si>
    <t>Restricted shares and warrants, number of shares [Roll Forward]</t>
  </si>
  <si>
    <t>Balance, beginning of period (in shares) | shares</t>
  </si>
  <si>
    <t>Shares granted (in shares) | shares</t>
  </si>
  <si>
    <t>Shares vested (in shares) | shares</t>
  </si>
  <si>
    <t>Shares forfeited (in shares) | shares</t>
  </si>
  <si>
    <t>Balance, end of period (in shares) | shares</t>
  </si>
  <si>
    <t>Restricted shares, weighted average grant date fair value [Roll Forward]</t>
  </si>
  <si>
    <t>Balance, beginning of period (in dollars per share)</t>
  </si>
  <si>
    <t>Shares granted (in dollars per share)</t>
  </si>
  <si>
    <t>Shares vested (in dollars per share)</t>
  </si>
  <si>
    <t>Shares forfeited (in dollars per share)</t>
  </si>
  <si>
    <t>Balance, end of period (in dollars per share)</t>
  </si>
  <si>
    <t>Weighted average remaining life in years</t>
  </si>
  <si>
    <t>1 year 7 months 2 days</t>
  </si>
  <si>
    <t>Balance, end of period | $</t>
  </si>
  <si>
    <t>Performance Award [Member]</t>
  </si>
  <si>
    <t>First stock price target of common stock (in dollars per share)</t>
  </si>
  <si>
    <t>Second stock price target of common stock (in dollars per share)</t>
  </si>
  <si>
    <t>Third stock price target of common stock (in dollars per share)</t>
  </si>
  <si>
    <t>Number of consecutive trading days</t>
  </si>
  <si>
    <t>45 days</t>
  </si>
  <si>
    <t>Award requisite service period</t>
  </si>
  <si>
    <t>2 years 4 months 24 days</t>
  </si>
  <si>
    <t>Recorded liability | $</t>
  </si>
  <si>
    <t>Recorded income | $</t>
  </si>
  <si>
    <t>2015 Plan [Member]</t>
  </si>
  <si>
    <t>Number of active plans for share-based compensation grants | Plan</t>
  </si>
  <si>
    <t>Number of shares reserved for share-based grants (in shares) | shares</t>
  </si>
  <si>
    <t>Shares remain available for grant (in shares) | shares</t>
  </si>
  <si>
    <t>2015 Plan [Member] | Stock Options [Member] | Maximum [Member]</t>
  </si>
  <si>
    <t>Term of share-based payment award</t>
  </si>
  <si>
    <t>Vesting period</t>
  </si>
  <si>
    <t>3 years</t>
  </si>
  <si>
    <t>Convertible Debt - Related Party (Details) - USD ($)</t>
  </si>
  <si>
    <t>Net Amount</t>
  </si>
  <si>
    <t>Accrued interest</t>
  </si>
  <si>
    <t>Maturity date</t>
  </si>
  <si>
    <t>Mar. 31,
		2020</t>
  </si>
  <si>
    <t>Number of days notice for conversion of debt</t>
  </si>
  <si>
    <t>15 days</t>
  </si>
  <si>
    <t>Face value of debt</t>
  </si>
  <si>
    <t>Effective interest rate</t>
  </si>
  <si>
    <t>4.72%</t>
  </si>
  <si>
    <t>Convertible Debt [Member]</t>
  </si>
  <si>
    <t>Gross Principal Amount</t>
  </si>
  <si>
    <t>Unamortized Debt Discount</t>
  </si>
  <si>
    <t>Convertible Debt [Member] | Note Payable A [Member]</t>
  </si>
  <si>
    <t>Annual interest rate</t>
  </si>
  <si>
    <t>0.84%</t>
  </si>
  <si>
    <t>Debt conversion price (in dollars per share)</t>
  </si>
  <si>
    <t>Convertible Debt [Member] | Note Payable B [Member]</t>
  </si>
  <si>
    <t>1.66%</t>
  </si>
  <si>
    <t>Convertible Debt [Member] | Note Payable C [Member]</t>
  </si>
  <si>
    <t>1.91%</t>
  </si>
  <si>
    <t>Savings and Retirement Plans (Details) - USD ($)</t>
  </si>
  <si>
    <t>Employer discretionary contribution amount to U.S. plan</t>
  </si>
  <si>
    <t>Defined Benefit Plans, Net Periodic Retirement Cost [Abstract]</t>
  </si>
  <si>
    <t>Gross service cost</t>
  </si>
  <si>
    <t>Interest cost</t>
  </si>
  <si>
    <t>Expected return on assets</t>
  </si>
  <si>
    <t>Amortization</t>
  </si>
  <si>
    <t>Net periodic retirement cost</t>
  </si>
  <si>
    <t>Business Segment Information (Details)</t>
  </si>
  <si>
    <t>Jun. 30, 2016USD ($)</t>
  </si>
  <si>
    <t>Jun. 30, 2015USD ($)</t>
  </si>
  <si>
    <t>Jun. 30, 2016USD ($)SegmentCustomer</t>
  </si>
  <si>
    <t>Dec. 31, 2015USD ($)</t>
  </si>
  <si>
    <t>Number of operating markets | Segment</t>
  </si>
  <si>
    <t>Number of operating segments | Segment</t>
  </si>
  <si>
    <t>Revenues from External Customers and Long-Lived Assets [Line Items]</t>
  </si>
  <si>
    <t>Revenues</t>
  </si>
  <si>
    <t>Long-lived assets</t>
  </si>
  <si>
    <t>Number of major customers | Customer</t>
  </si>
  <si>
    <t>United States [Member] | Reportable Geographical Components [Member]</t>
  </si>
  <si>
    <t>United Kingdom [Member] | Reportable Geographical Components [Member]</t>
  </si>
  <si>
    <t>All Other Foreign Countries [Member] | Reportable Geographical Components [Member]</t>
  </si>
  <si>
    <t>[1]</t>
  </si>
  <si>
    <t>The Netherlands [Member] | Reportable Geographical Components [Member]</t>
  </si>
  <si>
    <t>No other country accounts for 10% or more of the consolidated net sal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4237</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26144299</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2</v>
      </c>
      <c t="s" r="B1" s="2">
        <v>1</v>
      </c>
    </row>
    <row spans="1:2" r="2">
      <c t="s" r="B2" s="2">
        <v>2</v>
      </c>
    </row>
    <row spans="1:2" r="3">
      <c t="s" r="A3" s="3">
        <v>166</v>
      </c>
    </row>
    <row spans="1:2" r="4">
      <c t="s" r="A4" s="4">
        <v>32</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867080</v>
      </c>
      <c t="n" r="C3" s="7">
        <v>1976594</v>
      </c>
    </row>
    <row spans="1:3" r="4">
      <c t="s" r="A4" s="4">
        <v>31</v>
      </c>
      <c t="n" r="B4" s="6">
        <v>6481899</v>
      </c>
      <c t="n" r="C4" s="6">
        <v>8191391</v>
      </c>
    </row>
    <row spans="1:3" r="5">
      <c t="s" r="A5" s="4">
        <v>32</v>
      </c>
      <c t="n" r="B5" s="6">
        <v>5680959</v>
      </c>
      <c t="n" r="C5" s="6">
        <v>4584844</v>
      </c>
    </row>
    <row spans="1:3" r="6">
      <c t="s" r="A6" s="4">
        <v>33</v>
      </c>
      <c t="n" r="B6" s="6">
        <v>774054</v>
      </c>
      <c t="n" r="C6" s="6">
        <v>834076</v>
      </c>
    </row>
    <row spans="1:3" r="7">
      <c t="s" r="A7" s="4">
        <v>34</v>
      </c>
      <c t="n" r="B7" s="6">
        <v>15803992</v>
      </c>
      <c t="n" r="C7" s="6">
        <v>15586905</v>
      </c>
    </row>
    <row spans="1:3" r="8">
      <c t="s" r="A8" s="4">
        <v>35</v>
      </c>
      <c t="n" r="B8" s="6">
        <v>2305452</v>
      </c>
      <c t="n" r="C8" s="6">
        <v>2554822</v>
      </c>
    </row>
    <row spans="1:3" r="9">
      <c t="s" r="A9" s="4">
        <v>36</v>
      </c>
      <c t="n" r="B9" s="6">
        <v>18749888</v>
      </c>
      <c t="n" r="C9" s="6">
        <v>18749888</v>
      </c>
    </row>
    <row spans="1:3" r="10">
      <c t="s" r="A10" s="4">
        <v>37</v>
      </c>
      <c t="n" r="B10" s="6">
        <v>10664294</v>
      </c>
      <c t="n" r="C10" s="6">
        <v>11846009</v>
      </c>
    </row>
    <row spans="1:3" r="11">
      <c t="s" r="A11" s="4">
        <v>38</v>
      </c>
      <c t="n" r="B11" s="6">
        <v>289109</v>
      </c>
      <c t="n" r="C11" s="6">
        <v>269121</v>
      </c>
    </row>
    <row spans="1:3" r="12">
      <c t="s" r="A12" s="4">
        <v>39</v>
      </c>
      <c t="n" r="B12" s="6">
        <v>47812735</v>
      </c>
      <c t="n" r="C12" s="6">
        <v>49006745</v>
      </c>
    </row>
    <row spans="1:3" r="13">
      <c t="s" r="A13" s="3">
        <v>40</v>
      </c>
    </row>
    <row spans="1:3" r="14">
      <c t="s" r="A14" s="4">
        <v>41</v>
      </c>
      <c t="n" r="B14" s="6">
        <v>2312809</v>
      </c>
      <c t="n" r="C14" s="6">
        <v>2209473</v>
      </c>
    </row>
    <row spans="1:3" r="15">
      <c t="s" r="A15" s="4">
        <v>42</v>
      </c>
      <c t="n" r="B15" s="6">
        <v>33554</v>
      </c>
      <c t="n" r="C15" s="6">
        <v>20866</v>
      </c>
    </row>
    <row spans="1:3" r="16">
      <c t="s" r="A16" s="3">
        <v>43</v>
      </c>
    </row>
    <row spans="1:3" r="17">
      <c t="s" r="A17" s="4">
        <v>44</v>
      </c>
      <c t="n" r="B17" s="6">
        <v>4338519</v>
      </c>
      <c t="n" r="C17" s="6">
        <v>3281809</v>
      </c>
    </row>
    <row spans="1:3" r="18">
      <c t="s" r="A18" s="4">
        <v>45</v>
      </c>
      <c t="n" r="B18" s="6">
        <v>517045</v>
      </c>
      <c t="n" r="C18" s="6">
        <v>307936</v>
      </c>
    </row>
    <row spans="1:3" r="19">
      <c t="s" r="A19" s="4">
        <v>33</v>
      </c>
      <c t="n" r="B19" s="6">
        <v>763654</v>
      </c>
      <c t="n" r="C19" s="6">
        <v>641561</v>
      </c>
    </row>
    <row spans="1:3" r="20">
      <c t="s" r="A20" s="4">
        <v>46</v>
      </c>
      <c t="n" r="B20" s="6">
        <v>7965581</v>
      </c>
      <c t="n" r="C20" s="6">
        <v>6461645</v>
      </c>
    </row>
    <row spans="1:3" r="21">
      <c t="s" r="A21" s="4">
        <v>47</v>
      </c>
      <c t="n" r="B21" s="6">
        <v>23891101</v>
      </c>
      <c t="n" r="C21" s="6">
        <v>23336854</v>
      </c>
    </row>
    <row spans="1:3" r="22">
      <c t="s" r="A22" s="4">
        <v>48</v>
      </c>
      <c t="n" r="B22" s="6">
        <v>935974</v>
      </c>
      <c t="n" r="C22" s="6">
        <v>757615</v>
      </c>
    </row>
    <row spans="1:3" r="23">
      <c t="s" r="A23" s="4">
        <v>49</v>
      </c>
      <c t="n" r="B23" s="6">
        <v>734541</v>
      </c>
      <c t="n" r="C23" s="6">
        <v>663071</v>
      </c>
    </row>
    <row spans="1:3" r="24">
      <c t="s" r="A24" s="4">
        <v>50</v>
      </c>
      <c t="n" r="B24" s="6">
        <v>656733</v>
      </c>
      <c t="n" r="C24" s="6">
        <v>671088</v>
      </c>
    </row>
    <row spans="1:3" r="25">
      <c t="s" r="A25" s="4">
        <v>33</v>
      </c>
      <c t="n" r="B25" s="6">
        <v>154010</v>
      </c>
      <c t="n" r="C25" s="6">
        <v>157453</v>
      </c>
    </row>
    <row spans="1:3" r="26">
      <c t="s" r="A26" s="4">
        <v>51</v>
      </c>
      <c t="n" r="B26" s="6">
        <v>34337940</v>
      </c>
      <c t="n" r="C26" s="6">
        <v>32047726</v>
      </c>
    </row>
    <row spans="1:3" r="27">
      <c t="s" r="A27" s="3">
        <v>52</v>
      </c>
    </row>
    <row spans="1:3" r="28">
      <c t="s" r="A28" s="4">
        <v>53</v>
      </c>
      <c t="n" r="B28" s="6">
        <v>0</v>
      </c>
      <c t="n" r="C28" s="6">
        <v>0</v>
      </c>
    </row>
    <row spans="1:3" r="29">
      <c t="s" r="A29" s="4">
        <v>54</v>
      </c>
      <c t="n" r="B29" s="6">
        <v>260445</v>
      </c>
      <c t="n" r="C29" s="6">
        <v>260574</v>
      </c>
    </row>
    <row spans="1:3" r="30">
      <c t="s" r="A30" s="4">
        <v>55</v>
      </c>
      <c t="n" r="B30" s="6">
        <v>76653435</v>
      </c>
      <c t="n" r="C30" s="6">
        <v>76485650</v>
      </c>
    </row>
    <row spans="1:3" r="31">
      <c t="s" r="A31" s="4">
        <v>56</v>
      </c>
      <c t="n" r="B31" s="6">
        <v>-62541882</v>
      </c>
      <c t="n" r="C31" s="6">
        <v>-58910707</v>
      </c>
    </row>
    <row spans="1:3" r="32">
      <c t="s" r="A32" s="4">
        <v>57</v>
      </c>
      <c t="n" r="B32" s="6">
        <v>-897203</v>
      </c>
      <c t="n" r="C32" s="6">
        <v>-876498</v>
      </c>
    </row>
    <row spans="1:3" r="33">
      <c t="s" r="A33" s="4">
        <v>58</v>
      </c>
      <c t="n" r="B33" s="6">
        <v>13474795</v>
      </c>
      <c t="n" r="C33" s="6">
        <v>16959019</v>
      </c>
    </row>
    <row spans="1:3" r="34">
      <c t="s" r="A34" s="4">
        <v>59</v>
      </c>
      <c t="n" r="B34" s="7">
        <v>47812735</v>
      </c>
      <c t="n" r="C34" s="7">
        <v>49006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48</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1</v>
      </c>
    </row>
    <row spans="1:2" r="4">
      <c t="s" r="A4" s="4">
        <v>189</v>
      </c>
      <c t="s" r="B4" s="4">
        <v>190</v>
      </c>
    </row>
    <row spans="1:2" r="5">
      <c t="s" r="A5" s="4">
        <v>191</v>
      </c>
      <c t="s" r="B5" s="4">
        <v>192</v>
      </c>
    </row>
    <row spans="1:2" r="6">
      <c t="s" r="A6" s="4">
        <v>193</v>
      </c>
      <c t="s" r="B6" s="4">
        <v>194</v>
      </c>
    </row>
    <row spans="1:2" r="7">
      <c t="s" r="A7" s="4">
        <v>195</v>
      </c>
      <c t="s" r="B7"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v>
      </c>
    </row>
    <row spans="1:2" r="3">
      <c t="s" r="A3" s="3">
        <v>154</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0</v>
      </c>
      <c t="s" r="B1" s="2">
        <v>1</v>
      </c>
    </row>
    <row spans="1:2" r="2">
      <c t="s" r="B2" s="2">
        <v>2</v>
      </c>
    </row>
    <row spans="1:2" r="3">
      <c t="s" r="A3" s="3">
        <v>166</v>
      </c>
    </row>
    <row spans="1:2" r="4">
      <c t="s" r="A4" s="4">
        <v>32</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3">
        <v>169</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05</v>
      </c>
      <c t="s" r="B1" s="2">
        <v>1</v>
      </c>
    </row>
    <row spans="1:2" r="2">
      <c t="s" r="B2" s="2">
        <v>2</v>
      </c>
    </row>
    <row spans="1:2" r="3">
      <c t="s" r="A3" s="3">
        <v>172</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2</v>
      </c>
      <c t="s" r="B1" s="2">
        <v>1</v>
      </c>
    </row>
    <row spans="1:2" r="2">
      <c t="s" r="B2" s="2">
        <v>2</v>
      </c>
    </row>
    <row spans="1:2" r="3">
      <c t="s" r="A3" s="3">
        <v>175</v>
      </c>
    </row>
    <row spans="1:2" r="4">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5</v>
      </c>
      <c t="s" r="B1" s="2">
        <v>1</v>
      </c>
    </row>
    <row spans="1:2" r="2">
      <c t="s" r="B2" s="2">
        <v>2</v>
      </c>
    </row>
    <row spans="1:2" r="3">
      <c t="s" r="A3" s="3">
        <v>178</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8</v>
      </c>
      <c t="s" r="B1" s="2">
        <v>1</v>
      </c>
    </row>
    <row spans="1:2" r="2">
      <c t="s" r="B2" s="2">
        <v>2</v>
      </c>
    </row>
    <row spans="1:2" r="3">
      <c t="s" r="A3" s="3">
        <v>181</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1"/>
    <col customWidth="1" max="3" min="3" width="28"/>
    <col customWidth="1" max="4" min="4" width="21"/>
  </cols>
  <sheetData>
    <row spans="1:4" r="1">
      <c t="s" r="A1" s="1">
        <v>221</v>
      </c>
      <c t="s" r="B1" s="2">
        <v>70</v>
      </c>
    </row>
    <row spans="1:4" r="2">
      <c t="s" r="B2" s="2">
        <v>222</v>
      </c>
      <c t="s" r="C2" s="2">
        <v>223</v>
      </c>
      <c t="s" r="D2" s="2">
        <v>224</v>
      </c>
    </row>
    <row spans="1:4" r="3">
      <c t="s" r="A3" s="3">
        <v>225</v>
      </c>
    </row>
    <row spans="1:4" r="4">
      <c t="s" r="A4" s="4">
        <v>226</v>
      </c>
      <c t="n" r="B4" s="6">
        <v>2</v>
      </c>
    </row>
    <row spans="1:4" r="5">
      <c t="s" r="A5" s="3">
        <v>227</v>
      </c>
    </row>
    <row spans="1:4" r="6">
      <c t="s" r="A6" s="4">
        <v>228</v>
      </c>
      <c t="n" r="C6" s="6">
        <v>2</v>
      </c>
    </row>
    <row spans="1:4" r="7">
      <c t="s" r="A7" s="4">
        <v>30</v>
      </c>
      <c t="n" r="C7" s="9">
        <v>2.9</v>
      </c>
    </row>
    <row spans="1:4" r="8">
      <c t="s" r="A8" s="4">
        <v>229</v>
      </c>
    </row>
    <row spans="1:4" r="9">
      <c t="s" r="A9" s="3">
        <v>225</v>
      </c>
    </row>
    <row spans="1:4" r="10">
      <c t="s" r="A10" s="4">
        <v>230</v>
      </c>
      <c t="s" r="B10" s="4">
        <v>231</v>
      </c>
    </row>
    <row spans="1:4" r="11">
      <c t="s" r="A11" s="4">
        <v>232</v>
      </c>
    </row>
    <row spans="1:4" r="12">
      <c t="s" r="A12" s="3">
        <v>225</v>
      </c>
    </row>
    <row spans="1:4" r="13">
      <c t="s" r="A13" s="4">
        <v>230</v>
      </c>
      <c t="s" r="B13" s="4">
        <v>233</v>
      </c>
    </row>
    <row spans="1:4" r="14">
      <c t="s" r="A14" s="4">
        <v>234</v>
      </c>
      <c t="n" r="B14" s="6">
        <v>5</v>
      </c>
    </row>
    <row spans="1:4" r="15">
      <c t="s" r="A15" s="4">
        <v>235</v>
      </c>
    </row>
    <row spans="1:4" r="16">
      <c t="s" r="A16" s="3">
        <v>227</v>
      </c>
    </row>
    <row spans="1:4" r="17">
      <c t="s" r="A17" s="4">
        <v>236</v>
      </c>
      <c t="n" r="D17" s="7">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8</v>
      </c>
    </row>
    <row spans="1:3" r="2">
      <c t="s" r="A2" s="3">
        <v>52</v>
      </c>
    </row>
    <row spans="1:3" r="3">
      <c t="s" r="A3" s="4">
        <v>61</v>
      </c>
      <c t="n" r="B3" s="8">
        <v>0.01</v>
      </c>
      <c t="n" r="C3" s="8">
        <v>0.01</v>
      </c>
    </row>
    <row spans="1:3" r="4">
      <c t="s" r="A4" s="4">
        <v>62</v>
      </c>
      <c t="n" r="B4" s="6">
        <v>5000000</v>
      </c>
      <c t="n" r="C4" s="6">
        <v>5000000</v>
      </c>
    </row>
    <row spans="1:3" r="5">
      <c t="s" r="A5" s="4">
        <v>63</v>
      </c>
      <c t="n" r="B5" s="6">
        <v>0</v>
      </c>
      <c t="n" r="C5" s="6">
        <v>0</v>
      </c>
    </row>
    <row spans="1:3" r="6">
      <c t="s" r="A6" s="4">
        <v>64</v>
      </c>
      <c t="n" r="B6" s="6">
        <v>0</v>
      </c>
      <c t="n" r="C6" s="6">
        <v>0</v>
      </c>
    </row>
    <row spans="1:3" r="7">
      <c t="s" r="A7" s="4">
        <v>65</v>
      </c>
      <c t="n" r="B7" s="8">
        <v>0.01</v>
      </c>
      <c t="n" r="C7" s="8">
        <v>0.01</v>
      </c>
    </row>
    <row spans="1:3" r="8">
      <c t="s" r="A8" s="4">
        <v>66</v>
      </c>
      <c t="n" r="B8" s="6">
        <v>100000000</v>
      </c>
      <c t="n" r="C8" s="6">
        <v>100000000</v>
      </c>
    </row>
    <row spans="1:3" r="9">
      <c t="s" r="A9" s="4">
        <v>67</v>
      </c>
      <c t="n" r="B9" s="6">
        <v>26044299</v>
      </c>
      <c t="n" r="C9" s="6">
        <v>26044299</v>
      </c>
    </row>
    <row spans="1:3" r="10">
      <c t="s" r="A10" s="4">
        <v>68</v>
      </c>
      <c t="n" r="B10" s="6">
        <v>26057327</v>
      </c>
      <c t="n" r="C10" s="6">
        <v>26057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37</v>
      </c>
      <c t="s" r="B1" s="2">
        <v>1</v>
      </c>
    </row>
    <row spans="1:5" r="2">
      <c t="s" r="B2" s="2">
        <v>2</v>
      </c>
      <c t="s" r="C2" s="2">
        <v>71</v>
      </c>
      <c t="s" r="D2" s="2">
        <v>28</v>
      </c>
      <c t="s" r="E2" s="2">
        <v>238</v>
      </c>
    </row>
    <row spans="1:5" r="3">
      <c t="s" r="A3" s="3">
        <v>239</v>
      </c>
    </row>
    <row spans="1:5" r="4">
      <c t="s" r="A4" s="4">
        <v>36</v>
      </c>
      <c t="n" r="B4" s="7">
        <v>18749888</v>
      </c>
      <c t="n" r="D4" s="7">
        <v>18749888</v>
      </c>
      <c t="n" r="E4" s="7">
        <v>18749888</v>
      </c>
    </row>
    <row spans="1:5" r="5">
      <c t="s" r="A5" s="4">
        <v>240</v>
      </c>
    </row>
    <row spans="1:5" r="6">
      <c t="s" r="A6" s="3">
        <v>239</v>
      </c>
    </row>
    <row spans="1:5" r="7">
      <c t="s" r="A7" s="4">
        <v>30</v>
      </c>
      <c t="n" r="B7" s="6">
        <v>2020000</v>
      </c>
    </row>
    <row spans="1:5" r="8">
      <c t="s" r="A8" s="4">
        <v>241</v>
      </c>
      <c t="n" r="B8" s="6">
        <v>4249000</v>
      </c>
    </row>
    <row spans="1:5" r="9">
      <c t="s" r="A9" s="4">
        <v>32</v>
      </c>
      <c t="n" r="B9" s="6">
        <v>4462000</v>
      </c>
    </row>
    <row spans="1:5" r="10">
      <c t="s" r="A10" s="4">
        <v>130</v>
      </c>
      <c t="n" r="B10" s="6">
        <v>369000</v>
      </c>
    </row>
    <row spans="1:5" r="11">
      <c t="s" r="A11" s="4">
        <v>242</v>
      </c>
      <c t="n" r="B11" s="6">
        <v>817000</v>
      </c>
    </row>
    <row spans="1:5" r="12">
      <c t="s" r="A12" s="4">
        <v>36</v>
      </c>
      <c t="n" r="B12" s="6">
        <v>18750000</v>
      </c>
    </row>
    <row spans="1:5" r="13">
      <c t="s" r="A13" s="4">
        <v>243</v>
      </c>
      <c t="n" r="B13" s="6">
        <v>13660000</v>
      </c>
    </row>
    <row spans="1:5" r="14">
      <c t="s" r="A14" s="4">
        <v>244</v>
      </c>
      <c t="n" r="B14" s="6">
        <v>97000</v>
      </c>
    </row>
    <row spans="1:5" r="15">
      <c t="s" r="A15" s="4">
        <v>245</v>
      </c>
      <c t="n" r="B15" s="6">
        <v>44424000</v>
      </c>
    </row>
    <row spans="1:5" r="16">
      <c t="s" r="A16" s="3">
        <v>246</v>
      </c>
    </row>
    <row spans="1:5" r="17">
      <c t="s" r="A17" s="4">
        <v>247</v>
      </c>
      <c t="n" r="B17" s="6">
        <v>5209000</v>
      </c>
    </row>
    <row spans="1:5" r="18">
      <c t="s" r="A18" s="4">
        <v>45</v>
      </c>
      <c t="n" r="B18" s="6">
        <v>176000</v>
      </c>
    </row>
    <row spans="1:5" r="19">
      <c t="s" r="A19" s="4">
        <v>248</v>
      </c>
      <c t="n" r="B19" s="6">
        <v>22530000</v>
      </c>
    </row>
    <row spans="1:5" r="20">
      <c t="s" r="A20" s="4">
        <v>249</v>
      </c>
      <c t="n" r="B20" s="6">
        <v>40000</v>
      </c>
    </row>
    <row spans="1:5" r="21">
      <c t="s" r="A21" s="4">
        <v>250</v>
      </c>
      <c t="n" r="B21" s="6">
        <v>27955000</v>
      </c>
    </row>
    <row spans="1:5" r="22">
      <c t="s" r="A22" s="4">
        <v>251</v>
      </c>
      <c t="n" r="B22" s="6">
        <v>16469000</v>
      </c>
    </row>
    <row spans="1:5" r="23">
      <c t="s" r="A23" s="3">
        <v>252</v>
      </c>
    </row>
    <row spans="1:5" r="24">
      <c t="s" r="A24" s="4">
        <v>243</v>
      </c>
      <c t="n" r="B24" s="6">
        <v>13660000</v>
      </c>
    </row>
    <row spans="1:5" r="25">
      <c t="s" r="A25" s="3">
        <v>253</v>
      </c>
    </row>
    <row spans="1:5" r="26">
      <c t="s" r="A26" s="4">
        <v>73</v>
      </c>
      <c t="n" r="C26" s="7">
        <v>23835350</v>
      </c>
    </row>
    <row spans="1:5" r="27">
      <c t="s" r="A27" s="4">
        <v>92</v>
      </c>
      <c t="n" r="C27" s="7">
        <v>-10264196</v>
      </c>
    </row>
    <row spans="1:5" r="28">
      <c t="s" r="A28" s="4">
        <v>254</v>
      </c>
      <c t="n" r="C28" s="8">
        <v>-0.4</v>
      </c>
    </row>
    <row spans="1:5" r="29">
      <c t="s" r="A29" s="3">
        <v>255</v>
      </c>
    </row>
    <row spans="1:5" r="30">
      <c t="s" r="A30" s="4">
        <v>256</v>
      </c>
      <c t="n" r="B30" s="6">
        <v>510000</v>
      </c>
    </row>
    <row spans="1:5" r="31">
      <c t="s" r="A31" s="4">
        <v>257</v>
      </c>
      <c t="n" r="B31" s="6">
        <v>279000</v>
      </c>
    </row>
    <row spans="1:5" r="32">
      <c t="s" r="A32" s="4">
        <v>258</v>
      </c>
      <c t="n" r="B32" s="6">
        <v>789000</v>
      </c>
    </row>
    <row spans="1:5" r="33">
      <c t="s" r="A33" s="4">
        <v>259</v>
      </c>
    </row>
    <row spans="1:5" r="34">
      <c t="s" r="A34" s="3">
        <v>239</v>
      </c>
    </row>
    <row spans="1:5" r="35">
      <c t="s" r="A35" s="4">
        <v>243</v>
      </c>
      <c t="n" r="B35" s="6">
        <v>6200000</v>
      </c>
    </row>
    <row spans="1:5" r="36">
      <c t="s" r="A36" s="3">
        <v>252</v>
      </c>
    </row>
    <row spans="1:5" r="37">
      <c t="s" r="A37" s="4">
        <v>243</v>
      </c>
      <c t="n" r="B37" s="7">
        <v>6200000</v>
      </c>
    </row>
    <row spans="1:5" r="38">
      <c t="s" r="A38" s="4">
        <v>260</v>
      </c>
      <c t="s" r="B38" s="4">
        <v>261</v>
      </c>
    </row>
    <row spans="1:5" r="39">
      <c t="s" r="A39" s="4">
        <v>262</v>
      </c>
    </row>
    <row spans="1:5" r="40">
      <c t="s" r="A40" s="3">
        <v>239</v>
      </c>
    </row>
    <row spans="1:5" r="41">
      <c t="s" r="A41" s="4">
        <v>243</v>
      </c>
      <c t="n" r="B41" s="7">
        <v>7270000</v>
      </c>
    </row>
    <row spans="1:5" r="42">
      <c t="s" r="A42" s="3">
        <v>252</v>
      </c>
    </row>
    <row spans="1:5" r="43">
      <c t="s" r="A43" s="4">
        <v>243</v>
      </c>
      <c t="n" r="B43" s="7">
        <v>7270000</v>
      </c>
    </row>
    <row spans="1:5" r="44">
      <c t="s" r="A44" s="4">
        <v>260</v>
      </c>
      <c t="s" r="B44" s="4">
        <v>263</v>
      </c>
    </row>
    <row spans="1:5" r="45">
      <c t="s" r="A45" s="4">
        <v>264</v>
      </c>
    </row>
    <row spans="1:5" r="46">
      <c t="s" r="A46" s="3">
        <v>239</v>
      </c>
    </row>
    <row spans="1:5" r="47">
      <c t="s" r="A47" s="4">
        <v>243</v>
      </c>
      <c t="n" r="B47" s="7">
        <v>190000</v>
      </c>
    </row>
    <row spans="1:5" r="48">
      <c t="s" r="A48" s="3">
        <v>252</v>
      </c>
    </row>
    <row spans="1:5" r="49">
      <c t="s" r="A49" s="4">
        <v>243</v>
      </c>
      <c t="n" r="B49" s="7">
        <v>190000</v>
      </c>
    </row>
    <row spans="1:5" r="50">
      <c t="s" r="A50" s="4">
        <v>260</v>
      </c>
      <c t="s" r="B50" s="4">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25"/>
    <col customWidth="1" max="6" min="6" width="14"/>
    <col customWidth="1" max="7" min="7" width="14"/>
  </cols>
  <sheetData>
    <row spans="1:7" r="1">
      <c t="s" r="A1" s="1">
        <v>266</v>
      </c>
      <c t="s" r="B1" s="2">
        <v>70</v>
      </c>
      <c t="s" r="E1" s="2">
        <v>1</v>
      </c>
    </row>
    <row spans="1:7" r="2">
      <c t="s" r="B2" s="2">
        <v>2</v>
      </c>
      <c t="s" r="C2" s="2">
        <v>71</v>
      </c>
      <c t="s" r="D2" s="2">
        <v>238</v>
      </c>
      <c t="s" r="E2" s="2">
        <v>2</v>
      </c>
      <c t="s" r="F2" s="2">
        <v>71</v>
      </c>
      <c t="s" r="G2" s="2">
        <v>28</v>
      </c>
    </row>
    <row spans="1:7" r="3">
      <c t="s" r="A3" s="3">
        <v>154</v>
      </c>
    </row>
    <row spans="1:7" r="4">
      <c t="s" r="A4" s="4">
        <v>267</v>
      </c>
      <c t="n" r="D4" s="7">
        <v>16500000</v>
      </c>
    </row>
    <row spans="1:7" r="5">
      <c t="s" r="A5" s="4">
        <v>36</v>
      </c>
      <c t="n" r="B5" s="7">
        <v>18749888</v>
      </c>
      <c t="n" r="D5" s="7">
        <v>18749888</v>
      </c>
      <c t="n" r="E5" s="7">
        <v>18749888</v>
      </c>
      <c t="n" r="G5" s="7">
        <v>18749888</v>
      </c>
    </row>
    <row spans="1:7" r="6">
      <c t="s" r="A6" s="3">
        <v>268</v>
      </c>
    </row>
    <row spans="1:7" r="7">
      <c t="s" r="A7" s="4">
        <v>269</v>
      </c>
      <c t="n" r="B7" s="6">
        <v>19313000</v>
      </c>
      <c t="n" r="E7" s="6">
        <v>19313000</v>
      </c>
      <c t="n" r="G7" s="6">
        <v>19313000</v>
      </c>
    </row>
    <row spans="1:7" r="8">
      <c t="s" r="A8" s="4">
        <v>270</v>
      </c>
      <c t="n" r="B8" s="6">
        <v>8649000</v>
      </c>
      <c t="n" r="E8" s="6">
        <v>8649000</v>
      </c>
      <c t="n" r="G8" s="6">
        <v>7467000</v>
      </c>
    </row>
    <row spans="1:7" r="9">
      <c t="s" r="A9" s="4">
        <v>271</v>
      </c>
      <c t="n" r="B9" s="6">
        <v>10664000</v>
      </c>
      <c t="n" r="E9" s="6">
        <v>10664000</v>
      </c>
      <c t="n" r="G9" s="6">
        <v>11846000</v>
      </c>
    </row>
    <row spans="1:7" r="10">
      <c t="s" r="A10" s="4">
        <v>272</v>
      </c>
      <c t="n" r="B10" s="6">
        <v>590858</v>
      </c>
      <c t="n" r="C10" s="7">
        <v>634191</v>
      </c>
      <c t="n" r="E10" s="7">
        <v>1181716</v>
      </c>
      <c t="n" r="F10" s="7">
        <v>641453</v>
      </c>
    </row>
    <row spans="1:7" r="11">
      <c t="s" r="A11" s="4">
        <v>273</v>
      </c>
      <c t="s" r="E11" s="4">
        <v>274</v>
      </c>
    </row>
    <row spans="1:7" r="12">
      <c t="s" r="A12" s="4">
        <v>275</v>
      </c>
    </row>
    <row spans="1:7" r="13">
      <c t="s" r="A13" s="3">
        <v>268</v>
      </c>
    </row>
    <row spans="1:7" r="14">
      <c t="s" r="A14" s="4">
        <v>269</v>
      </c>
      <c t="n" r="B14" s="6">
        <v>6200000</v>
      </c>
      <c t="n" r="E14" s="7">
        <v>6200000</v>
      </c>
      <c t="n" r="G14" s="6">
        <v>6200000</v>
      </c>
    </row>
    <row spans="1:7" r="15">
      <c t="s" r="A15" s="4">
        <v>270</v>
      </c>
      <c t="n" r="B15" s="6">
        <v>1107000</v>
      </c>
      <c t="n" r="E15" s="6">
        <v>1107000</v>
      </c>
      <c t="n" r="G15" s="6">
        <v>664000</v>
      </c>
    </row>
    <row spans="1:7" r="16">
      <c t="s" r="A16" s="4">
        <v>276</v>
      </c>
    </row>
    <row spans="1:7" r="17">
      <c t="s" r="A17" s="3">
        <v>268</v>
      </c>
    </row>
    <row spans="1:7" r="18">
      <c t="s" r="A18" s="4">
        <v>269</v>
      </c>
      <c t="n" r="B18" s="6">
        <v>5653000</v>
      </c>
      <c t="n" r="E18" s="6">
        <v>5653000</v>
      </c>
      <c t="n" r="G18" s="6">
        <v>5653000</v>
      </c>
    </row>
    <row spans="1:7" r="19">
      <c t="s" r="A19" s="4">
        <v>270</v>
      </c>
      <c t="n" r="B19" s="6">
        <v>5601000</v>
      </c>
      <c t="n" r="E19" s="6">
        <v>5601000</v>
      </c>
      <c t="n" r="G19" s="6">
        <v>5586000</v>
      </c>
    </row>
    <row spans="1:7" r="20">
      <c t="s" r="A20" s="4">
        <v>277</v>
      </c>
    </row>
    <row spans="1:7" r="21">
      <c t="s" r="A21" s="3">
        <v>268</v>
      </c>
    </row>
    <row spans="1:7" r="22">
      <c t="s" r="A22" s="4">
        <v>269</v>
      </c>
      <c t="n" r="B22" s="6">
        <v>190000</v>
      </c>
      <c t="n" r="E22" s="6">
        <v>190000</v>
      </c>
      <c t="n" r="G22" s="6">
        <v>190000</v>
      </c>
    </row>
    <row spans="1:7" r="23">
      <c t="s" r="A23" s="4">
        <v>270</v>
      </c>
      <c t="n" r="B23" s="6">
        <v>71000</v>
      </c>
      <c t="n" r="E23" s="6">
        <v>71000</v>
      </c>
      <c t="n" r="G23" s="6">
        <v>67000</v>
      </c>
    </row>
    <row spans="1:7" r="24">
      <c t="s" r="A24" s="4">
        <v>278</v>
      </c>
    </row>
    <row spans="1:7" r="25">
      <c t="s" r="A25" s="3">
        <v>268</v>
      </c>
    </row>
    <row spans="1:7" r="26">
      <c t="s" r="A26" s="4">
        <v>269</v>
      </c>
      <c t="n" r="B26" s="6">
        <v>7270000</v>
      </c>
      <c t="n" r="E26" s="6">
        <v>7270000</v>
      </c>
      <c t="n" r="G26" s="6">
        <v>7270000</v>
      </c>
    </row>
    <row spans="1:7" r="27">
      <c t="s" r="A27" s="4">
        <v>270</v>
      </c>
      <c t="n" r="B27" s="7">
        <v>1870000</v>
      </c>
      <c t="n" r="E27" s="7">
        <v>1870000</v>
      </c>
      <c t="n" r="G27" s="7">
        <v>115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79</v>
      </c>
      <c t="s" r="B1" s="2">
        <v>2</v>
      </c>
      <c t="s" r="C1" s="2">
        <v>28</v>
      </c>
    </row>
    <row spans="1:3" r="2">
      <c t="s" r="A2" s="4">
        <v>280</v>
      </c>
    </row>
    <row spans="1:3" r="3">
      <c t="s" r="A3" s="3">
        <v>281</v>
      </c>
    </row>
    <row spans="1:3" r="4">
      <c t="s" r="A4" s="4">
        <v>282</v>
      </c>
      <c t="n" r="B4" s="7">
        <v>29600</v>
      </c>
      <c t="n" r="C4" s="7">
        <v>1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83</v>
      </c>
      <c t="s" r="B1" s="2">
        <v>1</v>
      </c>
    </row>
    <row spans="1:3" r="2">
      <c t="s" r="B2" s="2">
        <v>2</v>
      </c>
      <c t="s" r="C2" s="2">
        <v>284</v>
      </c>
    </row>
    <row spans="1:3" r="3">
      <c t="s" r="A3" s="3">
        <v>285</v>
      </c>
    </row>
    <row spans="1:3" r="4">
      <c t="s" r="A4" s="4">
        <v>286</v>
      </c>
      <c t="s" r="B4" s="4">
        <v>287</v>
      </c>
    </row>
    <row spans="1:3" r="5">
      <c t="s" r="A5" s="4">
        <v>288</v>
      </c>
      <c t="s" r="B5" s="4">
        <v>289</v>
      </c>
    </row>
    <row spans="1:3" r="6">
      <c t="s" r="A6" s="4">
        <v>290</v>
      </c>
      <c t="n" r="B6" s="7">
        <v>2000000</v>
      </c>
    </row>
    <row spans="1:3" r="7">
      <c t="s" r="A7" s="4">
        <v>291</v>
      </c>
      <c t="s" r="B7" s="4">
        <v>292</v>
      </c>
    </row>
    <row spans="1:3" r="8">
      <c t="s" r="A8" s="4">
        <v>293</v>
      </c>
      <c t="n" r="B8" s="7">
        <v>5366000</v>
      </c>
    </row>
    <row spans="1:3" r="9">
      <c t="s" r="A9" s="4">
        <v>294</v>
      </c>
      <c t="s" r="B9" s="4">
        <v>295</v>
      </c>
    </row>
    <row spans="1:3" r="10">
      <c t="s" r="A10" s="4">
        <v>296</v>
      </c>
      <c t="s" r="B10" s="4">
        <v>297</v>
      </c>
    </row>
    <row spans="1:3" r="11">
      <c t="s" r="A11" s="4">
        <v>298</v>
      </c>
      <c t="s" r="B11" s="4">
        <v>299</v>
      </c>
    </row>
    <row spans="1:3" r="12">
      <c t="s" r="A12" s="4">
        <v>300</v>
      </c>
      <c t="s" r="B12" s="4">
        <v>301</v>
      </c>
    </row>
    <row spans="1:3" r="13">
      <c t="s" r="A13" s="4">
        <v>302</v>
      </c>
    </row>
    <row spans="1:3" r="14">
      <c t="s" r="A14" s="3">
        <v>285</v>
      </c>
    </row>
    <row spans="1:3" r="15">
      <c t="s" r="A15" s="4">
        <v>303</v>
      </c>
      <c t="n" r="C15" s="7">
        <v>7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r="A1" s="1">
        <v>304</v>
      </c>
      <c t="s" r="B1" s="2">
        <v>2</v>
      </c>
      <c t="s" r="C1" s="2">
        <v>28</v>
      </c>
      <c t="s" r="D1" s="2">
        <v>238</v>
      </c>
    </row>
    <row spans="1:4" r="2">
      <c t="s" r="A2" s="3">
        <v>166</v>
      </c>
    </row>
    <row spans="1:4" r="3">
      <c t="s" r="A3" s="4">
        <v>305</v>
      </c>
      <c t="n" r="B3" s="7">
        <v>4584000</v>
      </c>
      <c t="n" r="C3" s="7">
        <v>2385000</v>
      </c>
    </row>
    <row spans="1:4" r="4">
      <c t="s" r="A4" s="4">
        <v>306</v>
      </c>
      <c t="n" r="B4" s="6">
        <v>8000</v>
      </c>
      <c t="n" r="C4" s="6">
        <v>793000</v>
      </c>
    </row>
    <row spans="1:4" r="5">
      <c t="s" r="A5" s="4">
        <v>307</v>
      </c>
      <c t="n" r="B5" s="6">
        <v>1089000</v>
      </c>
      <c t="n" r="C5" s="6">
        <v>1407000</v>
      </c>
    </row>
    <row spans="1:4" r="6">
      <c t="s" r="A6" s="4">
        <v>32</v>
      </c>
      <c t="n" r="B6" s="7">
        <v>5680959</v>
      </c>
      <c t="n" r="C6" s="7">
        <v>4584844</v>
      </c>
    </row>
    <row spans="1:4" r="7">
      <c t="s" r="A7" s="4">
        <v>308</v>
      </c>
      <c t="n" r="D7" s="7">
        <v>2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71</v>
      </c>
    </row>
    <row spans="1:3" r="3">
      <c t="s" r="A3" s="3">
        <v>310</v>
      </c>
    </row>
    <row spans="1:3" r="4">
      <c t="s" r="A4" s="4">
        <v>311</v>
      </c>
      <c t="n" r="B4" s="6">
        <v>2814000</v>
      </c>
      <c t="n" r="C4" s="6">
        <v>3767000</v>
      </c>
    </row>
    <row spans="1:3" r="5">
      <c t="s" r="A5" s="4">
        <v>312</v>
      </c>
      <c t="n" r="B5" s="8">
        <v>0.88</v>
      </c>
      <c t="n" r="C5" s="8">
        <v>1.64</v>
      </c>
    </row>
    <row spans="1:3" r="6">
      <c t="s" r="A6" s="4">
        <v>313</v>
      </c>
      <c t="n" r="B6" s="8">
        <v>24.4</v>
      </c>
      <c t="n" r="C6" s="8">
        <v>2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9"/>
    <col customWidth="1" max="2" min="2" width="41"/>
    <col customWidth="1" max="3" min="3" width="31"/>
    <col customWidth="1" max="4" min="4" width="37"/>
  </cols>
  <sheetData>
    <row spans="1:4" r="1">
      <c t="s" r="A1" s="1">
        <v>314</v>
      </c>
      <c t="s" r="B1" s="2">
        <v>1</v>
      </c>
      <c t="s" r="D1" s="2">
        <v>315</v>
      </c>
    </row>
    <row spans="1:4" r="2">
      <c t="s" r="B2" s="2">
        <v>316</v>
      </c>
      <c t="s" r="C2" s="2">
        <v>317</v>
      </c>
      <c t="s" r="D2" s="2">
        <v>318</v>
      </c>
    </row>
    <row spans="1:4" r="3">
      <c t="s" r="A3" s="3">
        <v>319</v>
      </c>
    </row>
    <row spans="1:4" r="4">
      <c t="s" r="A4" s="4">
        <v>320</v>
      </c>
      <c t="n" r="B4" s="7">
        <v>225000</v>
      </c>
      <c t="n" r="C4" s="7">
        <v>559000</v>
      </c>
    </row>
    <row spans="1:4" r="5">
      <c t="s" r="A5" s="3">
        <v>321</v>
      </c>
    </row>
    <row spans="1:4" r="6">
      <c t="s" r="A6" s="4">
        <v>322</v>
      </c>
      <c t="n" r="B6" s="6">
        <v>376123</v>
      </c>
    </row>
    <row spans="1:4" r="7">
      <c t="s" r="A7" s="4">
        <v>323</v>
      </c>
      <c t="n" r="B7" s="8">
        <v>9.31</v>
      </c>
    </row>
    <row spans="1:4" r="8">
      <c t="s" r="A8" s="4">
        <v>324</v>
      </c>
    </row>
    <row spans="1:4" r="9">
      <c t="s" r="A9" s="3">
        <v>319</v>
      </c>
    </row>
    <row spans="1:4" r="10">
      <c t="s" r="A10" s="4">
        <v>325</v>
      </c>
      <c t="n" r="B10" s="7">
        <v>285000</v>
      </c>
    </row>
    <row spans="1:4" r="11">
      <c t="s" r="A11" s="4">
        <v>326</v>
      </c>
      <c t="s" r="B11" s="4">
        <v>327</v>
      </c>
    </row>
    <row spans="1:4" r="12">
      <c t="s" r="A12" s="3">
        <v>328</v>
      </c>
    </row>
    <row spans="1:4" r="13">
      <c t="s" r="A13" s="4">
        <v>329</v>
      </c>
      <c t="s" r="B13" s="4">
        <v>330</v>
      </c>
      <c t="s" r="C13" s="4">
        <v>331</v>
      </c>
    </row>
    <row spans="1:4" r="14">
      <c t="s" r="A14" s="4">
        <v>332</v>
      </c>
      <c t="s" r="B14" s="4">
        <v>333</v>
      </c>
      <c t="s" r="C14" s="4">
        <v>334</v>
      </c>
    </row>
    <row spans="1:4" r="15">
      <c t="s" r="A15" s="4">
        <v>335</v>
      </c>
      <c t="s" r="B15" s="4">
        <v>336</v>
      </c>
      <c t="s" r="C15" s="4">
        <v>337</v>
      </c>
    </row>
    <row spans="1:4" r="16">
      <c t="s" r="A16" s="4">
        <v>338</v>
      </c>
      <c t="s" r="B16" s="4">
        <v>339</v>
      </c>
      <c t="s" r="C16" s="4">
        <v>339</v>
      </c>
    </row>
    <row spans="1:4" r="17">
      <c t="s" r="A17" s="4">
        <v>340</v>
      </c>
      <c t="n" r="B17" s="8">
        <v>0.47</v>
      </c>
      <c t="n" r="C17" s="8">
        <v>0.79</v>
      </c>
    </row>
    <row spans="1:4" r="18">
      <c t="s" r="A18" s="3">
        <v>341</v>
      </c>
    </row>
    <row spans="1:4" r="19">
      <c t="s" r="A19" s="4">
        <v>342</v>
      </c>
      <c t="n" r="B19" s="6">
        <v>2573640</v>
      </c>
    </row>
    <row spans="1:4" r="20">
      <c t="s" r="A20" s="4">
        <v>343</v>
      </c>
      <c t="n" r="B20" s="6">
        <v>392400</v>
      </c>
    </row>
    <row spans="1:4" r="21">
      <c t="s" r="A21" s="4">
        <v>344</v>
      </c>
      <c t="n" r="B21" s="6">
        <v>0</v>
      </c>
    </row>
    <row spans="1:4" r="22">
      <c t="s" r="A22" s="4">
        <v>345</v>
      </c>
      <c t="n" r="B22" s="6">
        <v>-795762</v>
      </c>
    </row>
    <row spans="1:4" r="23">
      <c t="s" r="A23" s="4">
        <v>346</v>
      </c>
      <c t="n" r="B23" s="6">
        <v>2170278</v>
      </c>
      <c t="n" r="D23" s="6">
        <v>2573640</v>
      </c>
    </row>
    <row spans="1:4" r="24">
      <c t="s" r="A24" s="4">
        <v>347</v>
      </c>
      <c t="n" r="B24" s="6">
        <v>1569490</v>
      </c>
    </row>
    <row spans="1:4" r="25">
      <c t="s" r="A25" s="3">
        <v>348</v>
      </c>
    </row>
    <row spans="1:4" r="26">
      <c t="s" r="A26" s="4">
        <v>349</v>
      </c>
      <c t="n" r="B26" s="8">
        <v>4.46</v>
      </c>
    </row>
    <row spans="1:4" r="27">
      <c t="s" r="A27" s="4">
        <v>350</v>
      </c>
      <c t="n" r="B27" s="10">
        <v>0.98</v>
      </c>
    </row>
    <row spans="1:4" r="28">
      <c t="s" r="A28" s="4">
        <v>351</v>
      </c>
      <c t="n" r="B28" s="6">
        <v>0</v>
      </c>
    </row>
    <row spans="1:4" r="29">
      <c t="s" r="A29" s="4">
        <v>352</v>
      </c>
      <c t="n" r="B29" s="10">
        <v>3.2</v>
      </c>
    </row>
    <row spans="1:4" r="30">
      <c t="s" r="A30" s="4">
        <v>353</v>
      </c>
      <c t="n" r="B30" s="10">
        <v>4.3</v>
      </c>
      <c t="n" r="D30" s="8">
        <v>4.46</v>
      </c>
    </row>
    <row spans="1:4" r="31">
      <c t="s" r="A31" s="4">
        <v>354</v>
      </c>
      <c t="n" r="B31" s="8">
        <v>5.44</v>
      </c>
    </row>
    <row spans="1:4" r="32">
      <c t="s" r="A32" s="3">
        <v>355</v>
      </c>
    </row>
    <row spans="1:4" r="33">
      <c t="s" r="A33" s="4">
        <v>356</v>
      </c>
      <c t="s" r="B33" s="4">
        <v>357</v>
      </c>
      <c t="s" r="D33" s="4">
        <v>358</v>
      </c>
    </row>
    <row spans="1:4" r="34">
      <c t="s" r="A34" s="4">
        <v>359</v>
      </c>
      <c t="s" r="B34" s="4">
        <v>360</v>
      </c>
    </row>
    <row spans="1:4" r="35">
      <c t="s" r="A35" s="4">
        <v>361</v>
      </c>
      <c t="n" r="B35" s="7">
        <v>0</v>
      </c>
      <c t="n" r="D35" s="7">
        <v>0</v>
      </c>
    </row>
    <row spans="1:4" r="36">
      <c t="s" r="A36" s="4">
        <v>362</v>
      </c>
      <c t="n" r="B36" s="6">
        <v>0</v>
      </c>
    </row>
    <row spans="1:4" r="37">
      <c t="s" r="A37" s="4">
        <v>363</v>
      </c>
      <c t="n" r="B37" s="7">
        <v>252000</v>
      </c>
      <c t="n" r="C37" s="7">
        <v>152000</v>
      </c>
    </row>
    <row spans="1:4" r="38">
      <c t="s" r="A38" s="4">
        <v>364</v>
      </c>
    </row>
    <row spans="1:4" r="39">
      <c t="s" r="A39" s="3">
        <v>328</v>
      </c>
    </row>
    <row spans="1:4" r="40">
      <c t="s" r="A40" s="4">
        <v>365</v>
      </c>
      <c t="s" r="B40" s="4">
        <v>366</v>
      </c>
    </row>
    <row spans="1:4" r="41">
      <c t="s" r="A41" s="4">
        <v>367</v>
      </c>
    </row>
    <row spans="1:4" r="42">
      <c t="s" r="A42" s="3">
        <v>328</v>
      </c>
    </row>
    <row spans="1:4" r="43">
      <c t="s" r="A43" s="4">
        <v>365</v>
      </c>
      <c t="s" r="B43" s="4">
        <v>368</v>
      </c>
    </row>
    <row spans="1:4" r="44">
      <c t="s" r="A44" s="4">
        <v>369</v>
      </c>
    </row>
    <row spans="1:4" r="45">
      <c t="s" r="A45" s="3">
        <v>319</v>
      </c>
    </row>
    <row spans="1:4" r="46">
      <c t="s" r="A46" s="4">
        <v>325</v>
      </c>
      <c t="n" r="B46" s="7">
        <v>528000</v>
      </c>
    </row>
    <row spans="1:4" r="47">
      <c t="s" r="A47" s="4">
        <v>326</v>
      </c>
      <c t="s" r="B47" s="4">
        <v>370</v>
      </c>
    </row>
    <row spans="1:4" r="48">
      <c t="s" r="A48" s="3">
        <v>371</v>
      </c>
    </row>
    <row spans="1:4" r="49">
      <c t="s" r="A49" s="4">
        <v>372</v>
      </c>
      <c t="n" r="B49" s="6">
        <v>686910</v>
      </c>
    </row>
    <row spans="1:4" r="50">
      <c t="s" r="A50" s="4">
        <v>373</v>
      </c>
      <c t="n" r="B50" s="6">
        <v>337858</v>
      </c>
    </row>
    <row spans="1:4" r="51">
      <c t="s" r="A51" s="4">
        <v>374</v>
      </c>
      <c t="n" r="B51" s="6">
        <v>-311503</v>
      </c>
    </row>
    <row spans="1:4" r="52">
      <c t="s" r="A52" s="4">
        <v>375</v>
      </c>
      <c t="n" r="B52" s="6">
        <v>-295523</v>
      </c>
    </row>
    <row spans="1:4" r="53">
      <c t="s" r="A53" s="4">
        <v>376</v>
      </c>
      <c t="n" r="B53" s="6">
        <v>417742</v>
      </c>
      <c t="n" r="D53" s="6">
        <v>686910</v>
      </c>
    </row>
    <row spans="1:4" r="54">
      <c t="s" r="A54" s="3">
        <v>377</v>
      </c>
    </row>
    <row spans="1:4" r="55">
      <c t="s" r="A55" s="4">
        <v>378</v>
      </c>
      <c t="n" r="B55" s="8">
        <v>2.41</v>
      </c>
    </row>
    <row spans="1:4" r="56">
      <c t="s" r="A56" s="4">
        <v>379</v>
      </c>
      <c t="n" r="B56" s="10">
        <v>0.98</v>
      </c>
    </row>
    <row spans="1:4" r="57">
      <c t="s" r="A57" s="4">
        <v>380</v>
      </c>
      <c t="n" r="B57" s="10">
        <v>2.11</v>
      </c>
    </row>
    <row spans="1:4" r="58">
      <c t="s" r="A58" s="4">
        <v>381</v>
      </c>
      <c t="n" r="B58" s="10">
        <v>2.5</v>
      </c>
    </row>
    <row spans="1:4" r="59">
      <c t="s" r="A59" s="4">
        <v>382</v>
      </c>
      <c t="n" r="B59" s="8">
        <v>1.41</v>
      </c>
      <c t="n" r="D59" s="8">
        <v>2.41</v>
      </c>
    </row>
    <row spans="1:4" r="60">
      <c t="s" r="A60" s="3">
        <v>321</v>
      </c>
    </row>
    <row spans="1:4" r="61">
      <c t="s" r="A61" s="4">
        <v>383</v>
      </c>
      <c t="s" r="B61" s="4">
        <v>370</v>
      </c>
      <c t="s" r="D61" s="4">
        <v>384</v>
      </c>
    </row>
    <row spans="1:4" r="62">
      <c t="s" r="A62" s="4">
        <v>385</v>
      </c>
      <c t="n" r="B62" s="7">
        <v>401032</v>
      </c>
      <c t="n" r="D62" s="7">
        <v>886114</v>
      </c>
    </row>
    <row spans="1:4" r="63">
      <c t="s" r="A63" s="4">
        <v>386</v>
      </c>
    </row>
    <row spans="1:4" r="64">
      <c t="s" r="A64" s="3">
        <v>321</v>
      </c>
    </row>
    <row spans="1:4" r="65">
      <c t="s" r="A65" s="4">
        <v>387</v>
      </c>
      <c t="n" r="B65" s="8">
        <v>7.57</v>
      </c>
    </row>
    <row spans="1:4" r="66">
      <c t="s" r="A66" s="4">
        <v>388</v>
      </c>
      <c t="n" r="B66" s="10">
        <v>10.32</v>
      </c>
    </row>
    <row spans="1:4" r="67">
      <c t="s" r="A67" s="4">
        <v>389</v>
      </c>
      <c t="n" r="B67" s="8">
        <v>13.76</v>
      </c>
    </row>
    <row spans="1:4" r="68">
      <c t="s" r="A68" s="4">
        <v>390</v>
      </c>
      <c t="s" r="B68" s="4">
        <v>391</v>
      </c>
    </row>
    <row spans="1:4" r="69">
      <c t="s" r="A69" s="4">
        <v>392</v>
      </c>
      <c t="s" r="B69" s="4">
        <v>393</v>
      </c>
    </row>
    <row spans="1:4" r="70">
      <c t="s" r="A70" s="4">
        <v>394</v>
      </c>
      <c t="n" r="B70" s="7">
        <v>28000</v>
      </c>
    </row>
    <row spans="1:4" r="71">
      <c t="s" r="A71" s="4">
        <v>395</v>
      </c>
      <c t="n" r="B71" s="7">
        <v>49000</v>
      </c>
    </row>
    <row spans="1:4" r="72">
      <c t="s" r="A72" s="4">
        <v>396</v>
      </c>
    </row>
    <row spans="1:4" r="73">
      <c t="s" r="A73" s="3">
        <v>319</v>
      </c>
    </row>
    <row spans="1:4" r="74">
      <c t="s" r="A74" s="4">
        <v>397</v>
      </c>
      <c t="n" r="B74" s="6">
        <v>1</v>
      </c>
    </row>
    <row spans="1:4" r="75">
      <c t="s" r="A75" s="4">
        <v>398</v>
      </c>
      <c t="n" r="B75" s="6">
        <v>2500000</v>
      </c>
    </row>
    <row spans="1:4" r="76">
      <c t="s" r="A76" s="4">
        <v>399</v>
      </c>
      <c t="n" r="B76" s="6">
        <v>980256</v>
      </c>
    </row>
    <row spans="1:4" r="77">
      <c t="s" r="A77" s="4">
        <v>400</v>
      </c>
    </row>
    <row spans="1:4" r="78">
      <c t="s" r="A78" s="3">
        <v>319</v>
      </c>
    </row>
    <row spans="1:4" r="79">
      <c t="s" r="A79" s="4">
        <v>401</v>
      </c>
      <c t="s" r="B79" s="4">
        <v>261</v>
      </c>
    </row>
    <row spans="1:4" r="80">
      <c t="s" r="A80" s="4">
        <v>402</v>
      </c>
      <c t="s" r="B80" s="4">
        <v>4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404</v>
      </c>
      <c t="s" r="B1" s="2">
        <v>1</v>
      </c>
    </row>
    <row spans="1:4" r="2">
      <c t="s" r="B2" s="2">
        <v>2</v>
      </c>
      <c t="s" r="C2" s="2">
        <v>28</v>
      </c>
      <c t="s" r="D2" s="2">
        <v>238</v>
      </c>
    </row>
    <row spans="1:4" r="3">
      <c t="s" r="A3" s="3">
        <v>175</v>
      </c>
    </row>
    <row spans="1:4" r="4">
      <c t="s" r="A4" s="4">
        <v>405</v>
      </c>
      <c t="n" r="B4" s="7">
        <v>23891101</v>
      </c>
      <c t="n" r="C4" s="7">
        <v>23336854</v>
      </c>
    </row>
    <row spans="1:4" r="5">
      <c t="s" r="A5" s="4">
        <v>406</v>
      </c>
      <c t="n" r="B5" s="7">
        <v>935974</v>
      </c>
    </row>
    <row spans="1:4" r="6">
      <c t="s" r="A6" s="4">
        <v>407</v>
      </c>
      <c t="s" r="B6" s="4">
        <v>408</v>
      </c>
    </row>
    <row spans="1:4" r="7">
      <c t="s" r="A7" s="4">
        <v>409</v>
      </c>
      <c t="s" r="B7" s="4">
        <v>410</v>
      </c>
    </row>
    <row spans="1:4" r="8">
      <c t="s" r="A8" s="4">
        <v>411</v>
      </c>
      <c t="n" r="D8" s="7">
        <v>5960000</v>
      </c>
    </row>
    <row spans="1:4" r="9">
      <c t="s" r="A9" s="4">
        <v>412</v>
      </c>
      <c t="s" r="D9" s="4">
        <v>413</v>
      </c>
    </row>
    <row spans="1:4" r="10">
      <c t="s" r="A10" s="4">
        <v>414</v>
      </c>
    </row>
    <row spans="1:4" r="11">
      <c t="s" r="A11" s="3">
        <v>175</v>
      </c>
    </row>
    <row spans="1:4" r="12">
      <c t="s" r="A12" s="4">
        <v>415</v>
      </c>
      <c t="n" r="B12" s="7">
        <v>28490000</v>
      </c>
    </row>
    <row spans="1:4" r="13">
      <c t="s" r="A13" s="4">
        <v>416</v>
      </c>
      <c t="n" r="B13" s="6">
        <v>-4598900</v>
      </c>
    </row>
    <row spans="1:4" r="14">
      <c t="s" r="A14" s="4">
        <v>405</v>
      </c>
      <c t="n" r="B14" s="6">
        <v>23891100</v>
      </c>
    </row>
    <row spans="1:4" r="15">
      <c t="s" r="A15" s="4">
        <v>417</v>
      </c>
    </row>
    <row spans="1:4" r="16">
      <c t="s" r="A16" s="3">
        <v>175</v>
      </c>
    </row>
    <row spans="1:4" r="17">
      <c t="s" r="A17" s="4">
        <v>415</v>
      </c>
      <c t="n" r="B17" s="6">
        <v>20000000</v>
      </c>
    </row>
    <row spans="1:4" r="18">
      <c t="s" r="A18" s="4">
        <v>416</v>
      </c>
      <c t="n" r="B18" s="6">
        <v>-3248007</v>
      </c>
    </row>
    <row spans="1:4" r="19">
      <c t="s" r="A19" s="4">
        <v>405</v>
      </c>
      <c t="n" r="B19" s="7">
        <v>16751993</v>
      </c>
    </row>
    <row spans="1:4" r="20">
      <c t="s" r="A20" s="4">
        <v>418</v>
      </c>
      <c t="s" r="B20" s="4">
        <v>419</v>
      </c>
    </row>
    <row spans="1:4" r="21">
      <c t="s" r="A21" s="4">
        <v>420</v>
      </c>
      <c t="n" r="B21" s="7">
        <v>6</v>
      </c>
    </row>
    <row spans="1:4" r="22">
      <c t="s" r="A22" s="4">
        <v>421</v>
      </c>
    </row>
    <row spans="1:4" r="23">
      <c t="s" r="A23" s="3">
        <v>175</v>
      </c>
    </row>
    <row spans="1:4" r="24">
      <c t="s" r="A24" s="4">
        <v>415</v>
      </c>
      <c t="n" r="B24" s="7">
        <v>3500000</v>
      </c>
    </row>
    <row spans="1:4" r="25">
      <c t="s" r="A25" s="4">
        <v>416</v>
      </c>
      <c t="n" r="B25" s="6">
        <v>-501474</v>
      </c>
    </row>
    <row spans="1:4" r="26">
      <c t="s" r="A26" s="4">
        <v>405</v>
      </c>
      <c t="n" r="B26" s="7">
        <v>2998526</v>
      </c>
    </row>
    <row spans="1:4" r="27">
      <c t="s" r="A27" s="4">
        <v>418</v>
      </c>
      <c t="s" r="B27" s="4">
        <v>422</v>
      </c>
    </row>
    <row spans="1:4" r="28">
      <c t="s" r="A28" s="4">
        <v>420</v>
      </c>
      <c t="n" r="B28" s="8">
        <v>4.45</v>
      </c>
    </row>
    <row spans="1:4" r="29">
      <c t="s" r="A29" s="4">
        <v>423</v>
      </c>
    </row>
    <row spans="1:4" r="30">
      <c t="s" r="A30" s="3">
        <v>175</v>
      </c>
    </row>
    <row spans="1:4" r="31">
      <c t="s" r="A31" s="4">
        <v>415</v>
      </c>
      <c t="n" r="B31" s="7">
        <v>4990000</v>
      </c>
    </row>
    <row spans="1:4" r="32">
      <c t="s" r="A32" s="4">
        <v>416</v>
      </c>
      <c t="n" r="B32" s="6">
        <v>-849419</v>
      </c>
    </row>
    <row spans="1:4" r="33">
      <c t="s" r="A33" s="4">
        <v>405</v>
      </c>
      <c t="n" r="B33" s="7">
        <v>4140581</v>
      </c>
    </row>
    <row spans="1:4" r="34">
      <c t="s" r="A34" s="4">
        <v>418</v>
      </c>
      <c t="s" r="B34" s="4">
        <v>424</v>
      </c>
    </row>
    <row spans="1:4" r="35">
      <c t="s" r="A35" s="4">
        <v>420</v>
      </c>
      <c t="n" r="B35" s="8">
        <v>5.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425</v>
      </c>
      <c t="s" r="B1" s="2">
        <v>70</v>
      </c>
      <c t="s" r="D1" s="2">
        <v>1</v>
      </c>
    </row>
    <row spans="1:5" r="2">
      <c t="s" r="B2" s="2">
        <v>2</v>
      </c>
      <c t="s" r="C2" s="2">
        <v>71</v>
      </c>
      <c t="s" r="D2" s="2">
        <v>2</v>
      </c>
      <c t="s" r="E2" s="2">
        <v>71</v>
      </c>
    </row>
    <row spans="1:5" r="3">
      <c t="s" r="A3" s="3">
        <v>178</v>
      </c>
    </row>
    <row spans="1:5" r="4">
      <c t="s" r="A4" s="4">
        <v>426</v>
      </c>
      <c t="n" r="D4" s="7">
        <v>305000</v>
      </c>
      <c t="n" r="E4" s="7">
        <v>162000</v>
      </c>
    </row>
    <row spans="1:5" r="5">
      <c t="s" r="A5" s="3">
        <v>427</v>
      </c>
    </row>
    <row spans="1:5" r="6">
      <c t="s" r="A6" s="4">
        <v>428</v>
      </c>
      <c t="n" r="B6" s="7">
        <v>28000</v>
      </c>
      <c t="n" r="C6" s="7">
        <v>36000</v>
      </c>
      <c t="n" r="D6" s="6">
        <v>56000</v>
      </c>
      <c t="n" r="E6" s="6">
        <v>65000</v>
      </c>
    </row>
    <row spans="1:5" r="7">
      <c t="s" r="A7" s="4">
        <v>429</v>
      </c>
      <c t="n" r="B7" s="6">
        <v>29000</v>
      </c>
      <c t="n" r="C7" s="6">
        <v>24000</v>
      </c>
      <c t="n" r="D7" s="6">
        <v>58000</v>
      </c>
      <c t="n" r="E7" s="6">
        <v>53000</v>
      </c>
    </row>
    <row spans="1:5" r="8">
      <c t="s" r="A8" s="4">
        <v>430</v>
      </c>
      <c t="n" r="B8" s="6">
        <v>-24000</v>
      </c>
      <c t="n" r="C8" s="6">
        <v>-19000</v>
      </c>
      <c t="n" r="D8" s="6">
        <v>-49000</v>
      </c>
      <c t="n" r="E8" s="6">
        <v>-39000</v>
      </c>
    </row>
    <row spans="1:5" r="9">
      <c t="s" r="A9" s="4">
        <v>431</v>
      </c>
      <c t="n" r="B9" s="6">
        <v>-1000</v>
      </c>
      <c t="n" r="C9" s="6">
        <v>7000</v>
      </c>
      <c t="n" r="D9" s="6">
        <v>-3000</v>
      </c>
      <c t="n" r="E9" s="6">
        <v>7000</v>
      </c>
    </row>
    <row spans="1:5" r="10">
      <c t="s" r="A10" s="4">
        <v>432</v>
      </c>
      <c t="n" r="B10" s="7">
        <v>32000</v>
      </c>
      <c t="n" r="C10" s="7">
        <v>48000</v>
      </c>
      <c t="n" r="D10" s="7">
        <v>62000</v>
      </c>
      <c t="n" r="E10" s="7">
        <v>8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73"/>
    <col customWidth="1" max="3" min="3" width="21"/>
    <col customWidth="1" max="4" min="4" width="21"/>
    <col customWidth="1" max="5" min="5" width="36"/>
    <col customWidth="1" max="6" min="6" width="21"/>
    <col customWidth="1" max="7" min="7" width="21"/>
  </cols>
  <sheetData>
    <row spans="1:7" r="1">
      <c t="s" r="A1" s="1">
        <v>433</v>
      </c>
      <c t="s" r="C1" s="2">
        <v>70</v>
      </c>
      <c t="s" r="E1" s="2">
        <v>1</v>
      </c>
    </row>
    <row spans="1:7" r="2">
      <c t="s" r="C2" s="2">
        <v>434</v>
      </c>
      <c t="s" r="D2" s="2">
        <v>435</v>
      </c>
      <c t="s" r="E2" s="2">
        <v>436</v>
      </c>
      <c t="s" r="F2" s="2">
        <v>435</v>
      </c>
      <c t="s" r="G2" s="2">
        <v>437</v>
      </c>
    </row>
    <row spans="1:7" r="3">
      <c t="s" r="A3" s="3">
        <v>181</v>
      </c>
    </row>
    <row spans="1:7" r="4">
      <c t="s" r="A4" s="4">
        <v>438</v>
      </c>
      <c t="n" r="E4" s="6">
        <v>2</v>
      </c>
    </row>
    <row spans="1:7" r="5">
      <c t="s" r="A5" s="4">
        <v>439</v>
      </c>
      <c t="n" r="E5" s="6">
        <v>1</v>
      </c>
    </row>
    <row spans="1:7" r="6">
      <c t="s" r="A6" s="3">
        <v>440</v>
      </c>
    </row>
    <row spans="1:7" r="7">
      <c t="s" r="A7" s="4">
        <v>441</v>
      </c>
      <c t="n" r="C7" s="7">
        <v>13004651</v>
      </c>
      <c t="n" r="D7" s="7">
        <v>11150212</v>
      </c>
      <c t="n" r="E7" s="7">
        <v>25211215</v>
      </c>
      <c t="n" r="F7" s="7">
        <v>18170023</v>
      </c>
    </row>
    <row spans="1:7" r="8">
      <c t="s" r="A8" s="4">
        <v>442</v>
      </c>
      <c t="n" r="C8" s="6">
        <v>2305452</v>
      </c>
      <c t="n" r="E8" s="7">
        <v>2305452</v>
      </c>
      <c t="n" r="G8" s="7">
        <v>2554822</v>
      </c>
    </row>
    <row spans="1:7" r="9">
      <c t="s" r="A9" s="4">
        <v>443</v>
      </c>
      <c t="n" r="E9" s="6">
        <v>0</v>
      </c>
    </row>
    <row spans="1:7" r="10">
      <c t="s" r="A10" s="4">
        <v>444</v>
      </c>
    </row>
    <row spans="1:7" r="11">
      <c t="s" r="A11" s="3">
        <v>440</v>
      </c>
    </row>
    <row spans="1:7" r="12">
      <c t="s" r="A12" s="4">
        <v>441</v>
      </c>
      <c t="n" r="C12" s="6">
        <v>9533000</v>
      </c>
      <c t="n" r="D12" s="6">
        <v>7274000</v>
      </c>
      <c t="n" r="E12" s="7">
        <v>18176000</v>
      </c>
      <c t="n" r="F12" s="6">
        <v>12732000</v>
      </c>
    </row>
    <row spans="1:7" r="13">
      <c t="s" r="A13" s="4">
        <v>442</v>
      </c>
      <c t="n" r="C13" s="6">
        <v>1841000</v>
      </c>
      <c t="n" r="E13" s="6">
        <v>1841000</v>
      </c>
      <c t="n" r="G13" s="6">
        <v>2089000</v>
      </c>
    </row>
    <row spans="1:7" r="14">
      <c t="s" r="A14" s="4">
        <v>445</v>
      </c>
    </row>
    <row spans="1:7" r="15">
      <c t="s" r="A15" s="3">
        <v>440</v>
      </c>
    </row>
    <row spans="1:7" r="16">
      <c t="s" r="A16" s="4">
        <v>441</v>
      </c>
      <c t="n" r="C16" s="6">
        <v>1196000</v>
      </c>
      <c t="n" r="D16" s="6">
        <v>1077000</v>
      </c>
      <c t="n" r="E16" s="6">
        <v>2184000</v>
      </c>
      <c t="n" r="F16" s="6">
        <v>1660000</v>
      </c>
    </row>
    <row spans="1:7" r="17">
      <c t="s" r="A17" s="4">
        <v>442</v>
      </c>
      <c t="n" r="C17" s="6">
        <v>2000</v>
      </c>
      <c t="n" r="E17" s="6">
        <v>2000</v>
      </c>
      <c t="n" r="G17" s="6">
        <v>3000</v>
      </c>
    </row>
    <row spans="1:7" r="18">
      <c t="s" r="A18" s="4">
        <v>446</v>
      </c>
    </row>
    <row spans="1:7" r="19">
      <c t="s" r="A19" s="3">
        <v>440</v>
      </c>
    </row>
    <row spans="1:7" r="20">
      <c t="s" r="A20" s="4">
        <v>441</v>
      </c>
      <c t="s" r="B20" s="4">
        <v>447</v>
      </c>
      <c t="n" r="C20" s="6">
        <v>2276000</v>
      </c>
      <c t="n" r="D20" s="7">
        <v>2799000</v>
      </c>
      <c t="n" r="E20" s="6">
        <v>4851000</v>
      </c>
      <c t="n" r="F20" s="7">
        <v>3778000</v>
      </c>
    </row>
    <row spans="1:7" r="21">
      <c t="s" r="A21" s="4">
        <v>448</v>
      </c>
    </row>
    <row spans="1:7" r="22">
      <c t="s" r="A22" s="3">
        <v>440</v>
      </c>
    </row>
    <row spans="1:7" r="23">
      <c t="s" r="A23" s="4">
        <v>442</v>
      </c>
      <c t="n" r="C23" s="7">
        <v>462000</v>
      </c>
      <c t="n" r="E23" s="7">
        <v>462000</v>
      </c>
      <c t="n" r="G23" s="7">
        <v>463000</v>
      </c>
    </row>
    <row spans="1:7" r="24">
      <c t="n" r="A24"/>
    </row>
    <row spans="1:7" r="25">
      <c t="s" r="A25" s="4">
        <v>447</v>
      </c>
      <c t="s" r="B25" s="4">
        <v>449</v>
      </c>
    </row>
  </sheetData>
  <mergeCells count="5">
    <mergeCell ref="A1:B2"/>
    <mergeCell ref="C1:D1"/>
    <mergeCell ref="E1:F1"/>
    <mergeCell ref="A24:F24"/>
    <mergeCell ref="B25:F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3004651</v>
      </c>
      <c t="n" r="C4" s="7">
        <v>11150212</v>
      </c>
      <c t="n" r="D4" s="7">
        <v>25211215</v>
      </c>
      <c t="n" r="E4" s="7">
        <v>18170023</v>
      </c>
    </row>
    <row spans="1:5" r="5">
      <c t="s" r="A5" s="4">
        <v>74</v>
      </c>
      <c t="n" r="B5" s="6">
        <v>4087165</v>
      </c>
      <c t="n" r="C5" s="6">
        <v>3652510</v>
      </c>
      <c t="n" r="D5" s="6">
        <v>7888359</v>
      </c>
      <c t="n" r="E5" s="6">
        <v>4454278</v>
      </c>
    </row>
    <row spans="1:5" r="6">
      <c t="s" r="A6" s="4">
        <v>75</v>
      </c>
      <c t="n" r="B6" s="6">
        <v>8917486</v>
      </c>
      <c t="n" r="C6" s="6">
        <v>7497702</v>
      </c>
      <c t="n" r="D6" s="6">
        <v>17322856</v>
      </c>
      <c t="n" r="E6" s="6">
        <v>13715745</v>
      </c>
    </row>
    <row spans="1:5" r="7">
      <c t="s" r="A7" s="3">
        <v>76</v>
      </c>
    </row>
    <row spans="1:5" r="8">
      <c t="s" r="A8" s="4">
        <v>77</v>
      </c>
      <c t="n" r="B8" s="6">
        <v>1867312</v>
      </c>
      <c t="n" r="C8" s="6">
        <v>1893272</v>
      </c>
      <c t="n" r="D8" s="6">
        <v>3529781</v>
      </c>
      <c t="n" r="E8" s="6">
        <v>3295644</v>
      </c>
    </row>
    <row spans="1:5" r="9">
      <c t="s" r="A9" s="4">
        <v>78</v>
      </c>
      <c t="n" r="B9" s="6">
        <v>1100056</v>
      </c>
      <c t="n" r="C9" s="6">
        <v>1062459</v>
      </c>
      <c t="n" r="D9" s="6">
        <v>2036934</v>
      </c>
      <c t="n" r="E9" s="6">
        <v>1671763</v>
      </c>
    </row>
    <row spans="1:5" r="10">
      <c t="s" r="A10" s="4">
        <v>79</v>
      </c>
      <c t="n" r="B10" s="6">
        <v>5433439</v>
      </c>
      <c t="n" r="C10" s="6">
        <v>6651380</v>
      </c>
      <c t="n" r="D10" s="6">
        <v>11069201</v>
      </c>
      <c t="n" r="E10" s="6">
        <v>11596495</v>
      </c>
    </row>
    <row spans="1:5" r="11">
      <c t="s" r="A11" s="4">
        <v>80</v>
      </c>
      <c t="n" r="B11" s="6">
        <v>590858</v>
      </c>
      <c t="n" r="C11" s="6">
        <v>634191</v>
      </c>
      <c t="n" r="D11" s="6">
        <v>1181716</v>
      </c>
      <c t="n" r="E11" s="6">
        <v>641453</v>
      </c>
    </row>
    <row spans="1:5" r="12">
      <c t="s" r="A12" s="4">
        <v>81</v>
      </c>
      <c t="n" r="B12" s="6">
        <v>2177990</v>
      </c>
      <c t="n" r="C12" s="6">
        <v>0</v>
      </c>
      <c t="n" r="D12" s="6">
        <v>2311541</v>
      </c>
      <c t="n" r="E12" s="6">
        <v>0</v>
      </c>
    </row>
    <row spans="1:5" r="13">
      <c t="s" r="A13" s="4">
        <v>82</v>
      </c>
      <c t="n" r="B13" s="6">
        <v>0</v>
      </c>
      <c t="n" r="C13" s="6">
        <v>468607</v>
      </c>
      <c t="n" r="D13" s="6">
        <v>0</v>
      </c>
      <c t="n" r="E13" s="6">
        <v>2046773</v>
      </c>
    </row>
    <row spans="1:5" r="14">
      <c t="s" r="A14" s="4">
        <v>83</v>
      </c>
      <c t="n" r="B14" s="6">
        <v>11169655</v>
      </c>
      <c t="n" r="C14" s="6">
        <v>10709909</v>
      </c>
      <c t="n" r="D14" s="6">
        <v>20129173</v>
      </c>
      <c t="n" r="E14" s="6">
        <v>19252128</v>
      </c>
    </row>
    <row spans="1:5" r="15">
      <c t="s" r="A15" s="4">
        <v>84</v>
      </c>
      <c t="n" r="B15" s="6">
        <v>-2252169</v>
      </c>
      <c t="n" r="C15" s="6">
        <v>-3212207</v>
      </c>
      <c t="n" r="D15" s="6">
        <v>-2806317</v>
      </c>
      <c t="n" r="E15" s="6">
        <v>-5536383</v>
      </c>
    </row>
    <row spans="1:5" r="16">
      <c t="s" r="A16" s="3">
        <v>85</v>
      </c>
    </row>
    <row spans="1:5" r="17">
      <c t="s" r="A17" s="4">
        <v>86</v>
      </c>
      <c t="n" r="B17" s="6">
        <v>170</v>
      </c>
      <c t="n" r="C17" s="6">
        <v>1582</v>
      </c>
      <c t="n" r="D17" s="6">
        <v>405</v>
      </c>
      <c t="n" r="E17" s="6">
        <v>3440</v>
      </c>
    </row>
    <row spans="1:5" r="18">
      <c t="s" r="A18" s="4">
        <v>87</v>
      </c>
      <c t="n" r="B18" s="6">
        <v>-376363</v>
      </c>
      <c t="n" r="C18" s="6">
        <v>-343555</v>
      </c>
      <c t="n" r="D18" s="6">
        <v>-766667</v>
      </c>
      <c t="n" r="E18" s="6">
        <v>-343794</v>
      </c>
    </row>
    <row spans="1:5" r="19">
      <c t="s" r="A19" s="4">
        <v>88</v>
      </c>
      <c t="n" r="B19" s="6">
        <v>-17844</v>
      </c>
      <c t="n" r="C19" s="6">
        <v>2998</v>
      </c>
      <c t="n" r="D19" s="6">
        <v>-25406</v>
      </c>
      <c t="n" r="E19" s="6">
        <v>2034</v>
      </c>
    </row>
    <row spans="1:5" r="20">
      <c t="s" r="A20" s="4">
        <v>89</v>
      </c>
      <c t="n" r="B20" s="6">
        <v>-394037</v>
      </c>
      <c t="n" r="C20" s="6">
        <v>-338975</v>
      </c>
      <c t="n" r="D20" s="6">
        <v>-791668</v>
      </c>
      <c t="n" r="E20" s="6">
        <v>-338320</v>
      </c>
    </row>
    <row spans="1:5" r="21">
      <c t="s" r="A21" s="4">
        <v>90</v>
      </c>
      <c t="n" r="B21" s="6">
        <v>-2646206</v>
      </c>
      <c t="n" r="C21" s="6">
        <v>-3551182</v>
      </c>
      <c t="n" r="D21" s="6">
        <v>-3597985</v>
      </c>
      <c t="n" r="E21" s="6">
        <v>-5874703</v>
      </c>
    </row>
    <row spans="1:5" r="22">
      <c t="s" r="A22" s="4">
        <v>91</v>
      </c>
      <c t="n" r="B22" s="6">
        <v>18561</v>
      </c>
      <c t="n" r="C22" s="6">
        <v>17578</v>
      </c>
      <c t="n" r="D22" s="6">
        <v>33190</v>
      </c>
      <c t="n" r="E22" s="6">
        <v>27298</v>
      </c>
    </row>
    <row spans="1:5" r="23">
      <c t="s" r="A23" s="4">
        <v>92</v>
      </c>
      <c t="n" r="B23" s="7">
        <v>-2664767</v>
      </c>
      <c t="n" r="C23" s="7">
        <v>-3568760</v>
      </c>
      <c t="n" r="D23" s="7">
        <v>-3631175</v>
      </c>
      <c t="n" r="E23" s="7">
        <v>-5902001</v>
      </c>
    </row>
    <row spans="1:5" r="24">
      <c t="s" r="A24" s="4">
        <v>93</v>
      </c>
      <c t="n" r="B24" s="8">
        <v>-0.1</v>
      </c>
      <c t="n" r="C24" s="8">
        <v>-0.14</v>
      </c>
      <c t="n" r="D24" s="8">
        <v>-0.14</v>
      </c>
      <c t="n" r="E24" s="8">
        <v>-0.28</v>
      </c>
    </row>
    <row spans="1:5" r="25">
      <c t="s" r="A25" s="3">
        <v>94</v>
      </c>
    </row>
    <row spans="1:5" r="26">
      <c t="s" r="A26" s="4">
        <v>95</v>
      </c>
      <c t="n" r="B26" s="6">
        <v>25518330</v>
      </c>
      <c t="n" r="C26" s="6">
        <v>25437860</v>
      </c>
      <c t="n" r="D26" s="6">
        <v>25446765</v>
      </c>
      <c t="n" r="E26" s="6">
        <v>207723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96</v>
      </c>
      <c t="s" r="B1" s="2">
        <v>70</v>
      </c>
      <c t="s" r="D1" s="2">
        <v>1</v>
      </c>
    </row>
    <row spans="1:5" r="2">
      <c t="s" r="B2" s="2">
        <v>2</v>
      </c>
      <c t="s" r="C2" s="2">
        <v>71</v>
      </c>
      <c t="s" r="D2" s="2">
        <v>2</v>
      </c>
      <c t="s" r="E2" s="2">
        <v>71</v>
      </c>
    </row>
    <row spans="1:5" r="3">
      <c t="s" r="A3" s="3">
        <v>97</v>
      </c>
    </row>
    <row spans="1:5" r="4">
      <c t="s" r="A4" s="4">
        <v>92</v>
      </c>
      <c t="n" r="B4" s="7">
        <v>-2664767</v>
      </c>
      <c t="n" r="C4" s="7">
        <v>-3568760</v>
      </c>
      <c t="n" r="D4" s="7">
        <v>-3631175</v>
      </c>
      <c t="n" r="E4" s="7">
        <v>-5902001</v>
      </c>
    </row>
    <row spans="1:5" r="5">
      <c t="s" r="A5" s="3">
        <v>98</v>
      </c>
    </row>
    <row spans="1:5" r="6">
      <c t="s" r="A6" s="4">
        <v>99</v>
      </c>
      <c t="n" r="B6" s="6">
        <v>-50278</v>
      </c>
      <c t="n" r="C6" s="6">
        <v>57457</v>
      </c>
      <c t="n" r="D6" s="6">
        <v>-24622</v>
      </c>
      <c t="n" r="E6" s="6">
        <v>-122302</v>
      </c>
    </row>
    <row spans="1:5" r="7">
      <c t="s" r="A7" s="4">
        <v>100</v>
      </c>
      <c t="n" r="B7" s="6">
        <v>12491</v>
      </c>
      <c t="n" r="C7" s="6">
        <v>-21752</v>
      </c>
      <c t="n" r="D7" s="6">
        <v>3917</v>
      </c>
      <c t="n" r="E7" s="6">
        <v>-331990</v>
      </c>
    </row>
    <row spans="1:5" r="8">
      <c t="s" r="A8" s="4">
        <v>101</v>
      </c>
      <c t="n" r="B8" s="6">
        <v>-37787</v>
      </c>
      <c t="n" r="C8" s="6">
        <v>35705</v>
      </c>
      <c t="n" r="D8" s="6">
        <v>-20705</v>
      </c>
      <c t="n" r="E8" s="6">
        <v>-454292</v>
      </c>
    </row>
    <row spans="1:5" r="9">
      <c t="s" r="A9" s="4">
        <v>102</v>
      </c>
      <c t="n" r="B9" s="7">
        <v>-2702554</v>
      </c>
      <c t="n" r="C9" s="7">
        <v>-3533055</v>
      </c>
      <c t="n" r="D9" s="7">
        <v>-3651880</v>
      </c>
      <c t="n" r="E9" s="7">
        <v>-63562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5"/>
    <col customWidth="1" max="6" min="6" width="13"/>
  </cols>
  <sheetData>
    <row spans="1:6" r="1">
      <c t="s" r="A1" s="1">
        <v>103</v>
      </c>
      <c t="s" r="B1" s="2">
        <v>104</v>
      </c>
      <c t="s" r="C1" s="2">
        <v>105</v>
      </c>
      <c t="s" r="D1" s="2">
        <v>106</v>
      </c>
      <c t="s" r="E1" s="2">
        <v>107</v>
      </c>
      <c t="s" r="F1" s="2">
        <v>108</v>
      </c>
    </row>
    <row spans="1:6" r="2">
      <c t="s" r="A2" s="4">
        <v>109</v>
      </c>
      <c t="n" r="B2" s="7">
        <v>260574</v>
      </c>
      <c t="n" r="C2" s="7">
        <v>76485650</v>
      </c>
      <c t="n" r="D2" s="7">
        <v>-58910707</v>
      </c>
      <c t="n" r="E2" s="7">
        <v>-876498</v>
      </c>
      <c t="n" r="F2" s="7">
        <v>16959019</v>
      </c>
    </row>
    <row spans="1:6" r="3">
      <c t="s" r="A3" s="4">
        <v>110</v>
      </c>
      <c t="n" r="B3" s="6">
        <v>26057327</v>
      </c>
    </row>
    <row spans="1:6" r="4">
      <c t="s" r="A4" s="3">
        <v>111</v>
      </c>
    </row>
    <row spans="1:6" r="5">
      <c t="s" r="A5" s="4">
        <v>112</v>
      </c>
      <c t="n" r="B5" s="7">
        <v>423</v>
      </c>
      <c t="n" r="C5" s="6">
        <v>224576</v>
      </c>
      <c t="n" r="D5" s="6">
        <v>0</v>
      </c>
      <c t="n" r="E5" s="6">
        <v>0</v>
      </c>
      <c t="n" r="F5" s="6">
        <v>224999</v>
      </c>
    </row>
    <row spans="1:6" r="6">
      <c t="s" r="A6" s="4">
        <v>113</v>
      </c>
      <c t="n" r="B6" s="6">
        <v>42170</v>
      </c>
    </row>
    <row spans="1:6" r="7">
      <c t="s" r="A7" s="4">
        <v>114</v>
      </c>
      <c t="n" r="B7" s="7">
        <v>-552</v>
      </c>
      <c t="n" r="C7" s="6">
        <v>-56791</v>
      </c>
      <c t="n" r="F7" s="6">
        <v>-57343</v>
      </c>
    </row>
    <row spans="1:6" r="8">
      <c t="s" r="A8" s="4">
        <v>115</v>
      </c>
      <c t="n" r="B8" s="6">
        <v>-55198</v>
      </c>
    </row>
    <row spans="1:6" r="9">
      <c t="s" r="A9" s="4">
        <v>116</v>
      </c>
      <c t="n" r="B9" s="7">
        <v>0</v>
      </c>
      <c t="n" r="C9" s="6">
        <v>0</v>
      </c>
      <c t="n" r="D9" s="6">
        <v>-3631175</v>
      </c>
      <c t="n" r="E9" s="6">
        <v>-20705</v>
      </c>
      <c t="n" r="F9" s="6">
        <v>-3651880</v>
      </c>
    </row>
    <row spans="1:6" r="10">
      <c t="s" r="A10" s="4">
        <v>117</v>
      </c>
      <c t="n" r="B10" s="7">
        <v>260445</v>
      </c>
      <c t="n" r="C10" s="7">
        <v>76653435</v>
      </c>
      <c t="n" r="D10" s="7">
        <v>-62541882</v>
      </c>
      <c t="n" r="E10" s="7">
        <v>-897203</v>
      </c>
      <c t="n" r="F10" s="7">
        <v>13474795</v>
      </c>
    </row>
    <row spans="1:6" r="11">
      <c t="s" r="A11" s="4">
        <v>118</v>
      </c>
      <c t="n" r="B11" s="6">
        <v>26044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1</v>
      </c>
    </row>
    <row spans="1:3" r="3">
      <c t="s" r="A3" s="3">
        <v>120</v>
      </c>
    </row>
    <row spans="1:3" r="4">
      <c t="s" r="A4" s="4">
        <v>92</v>
      </c>
      <c t="n" r="B4" s="7">
        <v>-3631175</v>
      </c>
      <c t="n" r="C4" s="7">
        <v>-5902001</v>
      </c>
    </row>
    <row spans="1:3" r="5">
      <c t="s" r="A5" s="3">
        <v>121</v>
      </c>
    </row>
    <row spans="1:3" r="6">
      <c t="s" r="A6" s="4">
        <v>122</v>
      </c>
      <c t="n" r="B6" s="6">
        <v>1590903</v>
      </c>
      <c t="n" r="C6" s="6">
        <v>925107</v>
      </c>
    </row>
    <row spans="1:3" r="7">
      <c t="s" r="A7" s="4">
        <v>123</v>
      </c>
      <c t="n" r="B7" s="6">
        <v>0</v>
      </c>
      <c t="n" r="C7" s="6">
        <v>38668</v>
      </c>
    </row>
    <row spans="1:3" r="8">
      <c t="s" r="A8" s="4">
        <v>124</v>
      </c>
      <c t="n" r="B8" s="6">
        <v>224999</v>
      </c>
      <c t="n" r="C8" s="6">
        <v>536439</v>
      </c>
    </row>
    <row spans="1:3" r="9">
      <c t="s" r="A9" s="4">
        <v>125</v>
      </c>
      <c t="n" r="B9" s="6">
        <v>554247</v>
      </c>
      <c t="n" r="C9" s="6">
        <v>265967</v>
      </c>
    </row>
    <row spans="1:3" r="10">
      <c t="s" r="A10" s="4">
        <v>126</v>
      </c>
      <c t="n" r="B10" s="6">
        <v>-46870</v>
      </c>
      <c t="n" r="C10" s="6">
        <v>-8491</v>
      </c>
    </row>
    <row spans="1:3" r="11">
      <c t="s" r="A11" s="4">
        <v>127</v>
      </c>
      <c t="n" r="B11" s="6">
        <v>-1161</v>
      </c>
      <c t="n" r="C11" s="6">
        <v>-89945</v>
      </c>
    </row>
    <row spans="1:3" r="12">
      <c t="s" r="A12" s="4">
        <v>50</v>
      </c>
      <c t="n" r="B12" s="6">
        <v>9895</v>
      </c>
      <c t="n" r="C12" s="6">
        <v>-2263</v>
      </c>
    </row>
    <row spans="1:3" r="13">
      <c t="s" r="A13" s="4">
        <v>128</v>
      </c>
      <c t="n" r="B13" s="6">
        <v>-57343</v>
      </c>
      <c t="n" r="C13" s="6">
        <v>0</v>
      </c>
    </row>
    <row spans="1:3" r="14">
      <c t="s" r="A14" s="3">
        <v>129</v>
      </c>
    </row>
    <row spans="1:3" r="15">
      <c t="s" r="A15" s="4">
        <v>31</v>
      </c>
      <c t="n" r="B15" s="6">
        <v>1691231</v>
      </c>
      <c t="n" r="C15" s="6">
        <v>258291</v>
      </c>
    </row>
    <row spans="1:3" r="16">
      <c t="s" r="A16" s="4">
        <v>32</v>
      </c>
      <c t="n" r="B16" s="6">
        <v>-1096308</v>
      </c>
      <c t="n" r="C16" s="6">
        <v>23025</v>
      </c>
    </row>
    <row spans="1:3" r="17">
      <c t="s" r="A17" s="4">
        <v>130</v>
      </c>
      <c t="n" r="B17" s="6">
        <v>68790</v>
      </c>
      <c t="n" r="C17" s="6">
        <v>22829</v>
      </c>
    </row>
    <row spans="1:3" r="18">
      <c t="s" r="A18" s="4">
        <v>41</v>
      </c>
      <c t="n" r="B18" s="6">
        <v>104130</v>
      </c>
      <c t="n" r="C18" s="6">
        <v>-153490</v>
      </c>
    </row>
    <row spans="1:3" r="19">
      <c t="s" r="A19" s="4">
        <v>48</v>
      </c>
      <c t="n" r="B19" s="6">
        <v>178359</v>
      </c>
      <c t="n" r="C19" s="6">
        <v>76211</v>
      </c>
    </row>
    <row spans="1:3" r="20">
      <c t="s" r="A20" s="4">
        <v>131</v>
      </c>
      <c t="n" r="B20" s="6">
        <v>1059496</v>
      </c>
      <c t="n" r="C20" s="6">
        <v>2306</v>
      </c>
    </row>
    <row spans="1:3" r="21">
      <c t="s" r="A21" s="4">
        <v>132</v>
      </c>
      <c t="n" r="B21" s="6">
        <v>118912</v>
      </c>
      <c t="n" r="C21" s="6">
        <v>-301580</v>
      </c>
    </row>
    <row spans="1:3" r="22">
      <c t="s" r="A22" s="4">
        <v>49</v>
      </c>
      <c t="n" r="B22" s="6">
        <v>42862</v>
      </c>
      <c t="n" r="C22" s="6">
        <v>174014</v>
      </c>
    </row>
    <row spans="1:3" r="23">
      <c t="s" r="A23" s="4">
        <v>45</v>
      </c>
      <c t="n" r="B23" s="6">
        <v>250679</v>
      </c>
      <c t="n" r="C23" s="6">
        <v>72080</v>
      </c>
    </row>
    <row spans="1:3" r="24">
      <c t="s" r="A24" s="4">
        <v>133</v>
      </c>
      <c t="n" r="B24" s="6">
        <v>1061646</v>
      </c>
      <c t="n" r="C24" s="6">
        <v>-4062833</v>
      </c>
    </row>
    <row spans="1:3" r="25">
      <c t="s" r="A25" s="3">
        <v>134</v>
      </c>
    </row>
    <row spans="1:3" r="26">
      <c t="s" r="A26" s="4">
        <v>135</v>
      </c>
      <c t="n" r="B26" s="6">
        <v>0</v>
      </c>
      <c t="n" r="C26" s="6">
        <v>2019610</v>
      </c>
    </row>
    <row spans="1:3" r="27">
      <c t="s" r="A27" s="4">
        <v>136</v>
      </c>
      <c t="n" r="B27" s="6">
        <v>-166976</v>
      </c>
      <c t="n" r="C27" s="6">
        <v>-609615</v>
      </c>
    </row>
    <row spans="1:3" r="28">
      <c t="s" r="A28" s="4">
        <v>137</v>
      </c>
      <c t="n" r="B28" s="6">
        <v>0</v>
      </c>
      <c t="n" r="C28" s="6">
        <v>999</v>
      </c>
    </row>
    <row spans="1:3" r="29">
      <c t="s" r="A29" s="4">
        <v>138</v>
      </c>
      <c t="n" r="B29" s="6">
        <v>-166976</v>
      </c>
      <c t="n" r="C29" s="6">
        <v>1410994</v>
      </c>
    </row>
    <row spans="1:3" r="30">
      <c t="s" r="A30" s="4">
        <v>139</v>
      </c>
      <c t="n" r="B30" s="6">
        <v>0</v>
      </c>
      <c t="n" r="C30" s="6">
        <v>0</v>
      </c>
    </row>
    <row spans="1:3" r="31">
      <c t="s" r="A31" s="4">
        <v>140</v>
      </c>
      <c t="n" r="B31" s="6">
        <v>-4184</v>
      </c>
      <c t="n" r="C31" s="6">
        <v>-55705</v>
      </c>
    </row>
    <row spans="1:3" r="32">
      <c t="s" r="A32" s="4">
        <v>141</v>
      </c>
      <c t="n" r="B32" s="6">
        <v>890486</v>
      </c>
      <c t="n" r="C32" s="6">
        <v>-2707544</v>
      </c>
    </row>
    <row spans="1:3" r="33">
      <c t="s" r="A33" s="4">
        <v>142</v>
      </c>
      <c t="n" r="B33" s="6">
        <v>1976594</v>
      </c>
      <c t="n" r="C33" s="6">
        <v>8703790</v>
      </c>
    </row>
    <row spans="1:3" r="34">
      <c t="s" r="A34" s="4">
        <v>143</v>
      </c>
      <c t="n" r="B34" s="6">
        <v>2867080</v>
      </c>
      <c t="n" r="C34" s="6">
        <v>5996246</v>
      </c>
    </row>
    <row spans="1:3" r="35">
      <c t="s" r="A35" s="3">
        <v>144</v>
      </c>
    </row>
    <row spans="1:3" r="36">
      <c t="s" r="A36" s="4">
        <v>145</v>
      </c>
      <c t="n" r="B36" s="6">
        <v>19378</v>
      </c>
      <c t="n" r="C36" s="6">
        <v>17578</v>
      </c>
    </row>
    <row spans="1:3" r="37">
      <c t="s" r="A37" s="4">
        <v>146</v>
      </c>
      <c t="n" r="B37" s="7">
        <v>34061</v>
      </c>
      <c t="n" r="C37" s="7">
        <v>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Business Combination - Merger B</vt:lpstr>
      <vt:lpstr>Goodwill and Other Intangible A</vt:lpstr>
      <vt:lpstr>New Accounting Pronouncements</vt:lpstr>
      <vt:lpstr>Fair Value Measurements</vt:lpstr>
      <vt:lpstr>Line of Credit</vt:lpstr>
      <vt:lpstr>Inventories</vt:lpstr>
      <vt:lpstr>Net Loss per Common Share</vt:lpstr>
      <vt:lpstr>Shareholders' Equity</vt:lpstr>
      <vt:lpstr>Convertible Debt - Related Part</vt:lpstr>
      <vt:lpstr>Savings and Retirement Plans</vt:lpstr>
      <vt:lpstr>Business Segment Information</vt:lpstr>
      <vt:lpstr>Summary of Significant Accoun20</vt:lpstr>
      <vt:lpstr>Business Combination - Merger21</vt:lpstr>
      <vt:lpstr>Goodwill and Other Intangible22</vt:lpstr>
      <vt:lpstr>Inventories (Tables)</vt:lpstr>
      <vt:lpstr>Net Loss per Common Share (Tabl</vt:lpstr>
      <vt:lpstr>Shareholders' Equity (Tables)</vt:lpstr>
      <vt:lpstr>Convertible Debt - Related Pa26</vt:lpstr>
      <vt:lpstr>Savings and Retirement Plans (T</vt:lpstr>
      <vt:lpstr>Business Segment Information (T</vt:lpstr>
      <vt:lpstr>Summary of Significant Accoun29</vt:lpstr>
      <vt:lpstr>Business Combination - Merger30</vt:lpstr>
      <vt:lpstr>Goodwill and Other Intangible31</vt:lpstr>
      <vt:lpstr>Fair Value Measurements (Detail</vt:lpstr>
      <vt:lpstr>Line of Credit (Details)</vt:lpstr>
      <vt:lpstr>Inventories (Details)</vt:lpstr>
      <vt:lpstr>Net Loss per Common Share (Deta</vt:lpstr>
      <vt:lpstr>Shareholders' Equity (Details)</vt:lpstr>
      <vt:lpstr>Convertible Debt - Related Pa37</vt:lpstr>
      <vt:lpstr>Savings and Retirement Plans (D</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02:05Z</dcterms:created>
  <dcterms:modified xmlns:dcterms="http://purl.org/dc/terms/" xmlns:xsi="http://www.w3.org/2001/XMLSchema-instance" xsi:type="dcterms:W3CDTF">2016-08-15T11:02:05Z</dcterms:modified>
  <dc:title xmlns:dc="http://purl.org/dc/elements/1.1/">Untitled</dc:title>
  <dc:description xmlns:dc="http://purl.org/dc/elements/1.1/"/>
  <dc:subject xmlns:dc="http://purl.org/dc/elements/1.1/"/>
  <cp:keywords/>
  <cp:category/>
</cp:coreProperties>
</file>